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ETF Trust II</t>
        </is>
      </c>
    </row>
    <row r="7">
      <c r="A7" s="4" t="inlineStr">
        <is>
          <t>Entity Central Index Key</t>
        </is>
      </c>
      <c r="B7" s="4" t="inlineStr">
        <is>
          <t>000164840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11"/>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Shareholder Report</t>
        </is>
      </c>
      <c r="B1" s="2" t="inlineStr">
        <is>
          <t>3 Months Ended</t>
        </is>
      </c>
      <c r="C1" s="2" t="inlineStr">
        <is>
          <t>9 Months Ended</t>
        </is>
      </c>
      <c r="D1" s="2" t="inlineStr">
        <is>
          <t>12 Months Ended</t>
        </is>
      </c>
      <c r="E1" s="2" t="inlineStr">
        <is>
          <t>20 Months Ended</t>
        </is>
      </c>
      <c r="F1" s="2" t="inlineStr">
        <is>
          <t>36 Months Ended</t>
        </is>
      </c>
      <c r="G1" s="2" t="inlineStr">
        <is>
          <t>42 Months Ended</t>
        </is>
      </c>
      <c r="H1" s="2" t="inlineStr">
        <is>
          <t>44 Months Ended</t>
        </is>
      </c>
      <c r="I1" s="2" t="inlineStr">
        <is>
          <t>63 Months Ended</t>
        </is>
      </c>
      <c r="J1" s="2" t="inlineStr">
        <is>
          <t>92 Months Ended</t>
        </is>
      </c>
    </row>
    <row r="2">
      <c r="B2" s="2" t="inlineStr">
        <is>
          <t>Jul. 31, 2024 USD ($) Holding</t>
        </is>
      </c>
      <c r="C2" s="2" t="inlineStr">
        <is>
          <t>Jul. 31, 2024 USD ($) Holding</t>
        </is>
      </c>
      <c r="D2" s="2" t="inlineStr">
        <is>
          <t>Jul. 31, 2024 USD ($) Holding</t>
        </is>
      </c>
      <c r="E2" s="2" t="inlineStr">
        <is>
          <t>Jul. 31, 2024 USD ($) Holding</t>
        </is>
      </c>
      <c r="F2" s="2" t="inlineStr">
        <is>
          <t>Jul. 31, 2024 USD ($) Holding</t>
        </is>
      </c>
      <c r="G2" s="2" t="inlineStr">
        <is>
          <t>Jul. 31, 2024 USD ($) Holding</t>
        </is>
      </c>
      <c r="H2" s="2" t="inlineStr">
        <is>
          <t>Jul. 31, 2024 USD ($) Holding</t>
        </is>
      </c>
      <c r="I2" s="2" t="inlineStr">
        <is>
          <t>Jul. 31, 2024 USD ($) Holding</t>
        </is>
      </c>
      <c r="J2" s="2" t="inlineStr">
        <is>
          <t>Jul.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rant Name</t>
        </is>
      </c>
      <c r="B6" s="4" t="inlineStr">
        <is>
          <t xml:space="preserve"> </t>
        </is>
      </c>
      <c r="C6" s="4" t="inlineStr">
        <is>
          <t xml:space="preserve"> </t>
        </is>
      </c>
      <c r="D6" s="4" t="inlineStr">
        <is>
          <t>Virtus ETF Trust II</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Central Index Key</t>
        </is>
      </c>
      <c r="B7" s="4" t="inlineStr">
        <is>
          <t xml:space="preserve"> </t>
        </is>
      </c>
      <c r="C7" s="4" t="inlineStr">
        <is>
          <t xml:space="preserve"> </t>
        </is>
      </c>
      <c r="D7" s="4" t="inlineStr">
        <is>
          <t>000164840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Period End Date</t>
        </is>
      </c>
      <c r="B9" s="4" t="inlineStr">
        <is>
          <t xml:space="preserve"> </t>
        </is>
      </c>
      <c r="C9" s="4" t="inlineStr">
        <is>
          <t xml:space="preserve"> </t>
        </is>
      </c>
      <c r="D9" s="4" t="inlineStr">
        <is>
          <t>Jul. 31,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00024811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Name</t>
        </is>
      </c>
      <c r="B12" s="4" t="inlineStr">
        <is>
          <t>Virtus
AlphaSimplex Managed Futures ET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Name</t>
        </is>
      </c>
      <c r="B13" s="4" t="inlineStr">
        <is>
          <t>ASM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 Trading Symbol [Flag]</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or Semi-Annual Statement [Text Block]</t>
        </is>
      </c>
      <c r="B15" s="4" t="inlineStr">
        <is>
          <t>This
annual shareholder report contains important information about the Virtus
AlphaSimplex Managed Futures ETF ("Fund") for the period of May 15, 2024 to July 31,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Information [Text Block]</t>
        </is>
      </c>
      <c r="B17" s="4" t="inlineStr">
        <is>
          <t>You
can find additional information about the Fund at https://www.virtus.com/investor-resources/etf-docu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Information Phone Number</t>
        </is>
      </c>
      <c r="B18" s="4" t="inlineStr">
        <is>
          <t>1-888-383-055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virtus.com/investor-resources/etf-documents&amp;lt;/span&g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Text Block]</t>
        </is>
      </c>
      <c r="B20" s="4" t="inlineStr">
        <is>
          <t xml:space="preserve">What
were the Fund costs for the period?
(Based
on a hypothetical $10,000 investment)
Fund Costs of a $10,000 investment Costs paid as a percentage of a $10,000 investment
Virtus AlphaSimplex Managed Futures ETF $19 Footnote
Reference 0.92%
Footnote Description
Footnote (a) Based on the period May 15, 2024 (commencement of operations) through July 31, 2024. Expenses would have been higher if the Fund had been in
existence for the full reporting period.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Paid, Amount</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 Ratio, Percent</t>
        </is>
      </c>
      <c r="B22" s="6" t="n">
        <v>0.00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ctors Affecting Performance [Text Block]</t>
        </is>
      </c>
      <c r="B23" s="4" t="inlineStr">
        <is>
          <t>Commentary
by AlphaSimplex Group, LLC
For
the fiscal year ended July 31, 2024, the Fund at NAV returned 0.75%. For the same period, the FT Wilshire 5000 Index, a broad-based
securities market index, returned 4.16%, and the ICE BofA US Treasury Bill 3 Month Index, which serves as the style-specific index, returned
1.1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Past Does Not Indicate Future [Text]</t>
        </is>
      </c>
      <c r="B24" s="4" t="inlineStr">
        <is>
          <t>Performance
data quoted represents past perform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verage Annual Return [Table Text Block]</t>
        </is>
      </c>
      <c r="B25" s="4" t="inlineStr">
        <is>
          <t>ANNUAL AVERAGE TOTAL RETURNS Since Inception 5/15/24
Virtus AlphaSimplex Managed Futures ETF - NAV 0.75
Virtus AlphaSimplex Managed Futures ETF - Market 0.74
FT Wilshire 5000 Index 4.16
ICE BofA US Treasury Bill 3 Month Index 1.1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formance Inception Date</t>
        </is>
      </c>
      <c r="B26" s="4" t="inlineStr">
        <is>
          <t>May 15,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 Deduction of Taxes [Text Block]</t>
        </is>
      </c>
      <c r="B27" s="4" t="inlineStr">
        <is>
          <t>The
above table and graph do not reflect the deduction of taxes that a shareholder would pay on fund distributions or the redemption of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sNet</t>
        </is>
      </c>
      <c r="B28" s="5" t="n">
        <v>8815653</v>
      </c>
      <c r="C28" s="5" t="n">
        <v>8815653</v>
      </c>
      <c r="D28" s="5" t="n">
        <v>8815653</v>
      </c>
      <c r="E28" s="5" t="n">
        <v>8815653</v>
      </c>
      <c r="F28" s="5" t="n">
        <v>8815653</v>
      </c>
      <c r="G28" s="5" t="n">
        <v>8815653</v>
      </c>
      <c r="H28" s="5" t="n">
        <v>8815653</v>
      </c>
      <c r="I28" s="5" t="n">
        <v>8815653</v>
      </c>
      <c r="J28" s="5" t="n">
        <v>8815653</v>
      </c>
    </row>
    <row r="29">
      <c r="A29" s="4" t="inlineStr">
        <is>
          <t>Holdings Count | Holding</t>
        </is>
      </c>
      <c r="B29" s="7" t="n">
        <v>2</v>
      </c>
      <c r="C29" s="7" t="n">
        <v>2</v>
      </c>
      <c r="D29" s="7" t="n">
        <v>2</v>
      </c>
      <c r="E29" s="7" t="n">
        <v>2</v>
      </c>
      <c r="F29" s="7" t="n">
        <v>2</v>
      </c>
      <c r="G29" s="7" t="n">
        <v>2</v>
      </c>
      <c r="H29" s="7" t="n">
        <v>2</v>
      </c>
      <c r="I29" s="7" t="n">
        <v>2</v>
      </c>
      <c r="J29" s="7" t="n">
        <v>2</v>
      </c>
    </row>
    <row r="30">
      <c r="A30" s="4" t="inlineStr">
        <is>
          <t>Advisory Fees Paid, Amount</t>
        </is>
      </c>
      <c r="B30" s="5" t="n">
        <v>121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CompanyPortfolioTurnover</t>
        </is>
      </c>
      <c r="B31" s="8"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Fund Statistics [Text Block]</t>
        </is>
      </c>
      <c r="B32" s="4" t="inlineStr">
        <is>
          <t>KEY
FUND STATISTIC (as of July 31, 2024)
Fund net assets $8,815,653
Total number of portfolio holdings 2
Total advisory fees paid $12,185
Portfolio turnover rate 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oldings [Text Block]</t>
        </is>
      </c>
      <c r="B33" s="4" t="inlineStr">
        <is>
          <t>ASSET
ALLOCATION Footnote
Reference
Money Market Fund 100.00%
Footnote Description
Footnote (1) Percentage of total investments as of July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erial Fund Chang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0002288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 Repor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 Name</t>
        </is>
      </c>
      <c r="B37" s="4" t="inlineStr">
        <is>
          <t xml:space="preserve"> </t>
        </is>
      </c>
      <c r="C37" s="4" t="inlineStr">
        <is>
          <t xml:space="preserve"> </t>
        </is>
      </c>
      <c r="D37" s="4" t="inlineStr">
        <is>
          <t>Virtus
Duff &amp;amp; Phelps Clean Energy ETF</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Name</t>
        </is>
      </c>
      <c r="B38" s="4" t="inlineStr">
        <is>
          <t xml:space="preserve"> </t>
        </is>
      </c>
      <c r="C38" s="4" t="inlineStr">
        <is>
          <t xml:space="preserve"> </t>
        </is>
      </c>
      <c r="D38" s="4" t="inlineStr">
        <is>
          <t>VCLN</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 Trading Symbol [Flag]</t>
        </is>
      </c>
      <c r="B39" s="4" t="inlineStr">
        <is>
          <t xml:space="preserve"> </t>
        </is>
      </c>
      <c r="C39" s="4" t="inlineStr">
        <is>
          <t xml:space="preserve"> </t>
        </is>
      </c>
      <c r="D39" s="4" t="inlineStr">
        <is>
          <t>true</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or Semi-Annual Statement [Text Block]</t>
        </is>
      </c>
      <c r="B40" s="4" t="inlineStr">
        <is>
          <t xml:space="preserve"> </t>
        </is>
      </c>
      <c r="C40" s="4" t="inlineStr">
        <is>
          <t xml:space="preserve"> </t>
        </is>
      </c>
      <c r="D40" s="4" t="inlineStr">
        <is>
          <t>This
annual shareholder report contains important information about the Virtus
Duff &amp;amp; Phelps Clean Energy ETF ("Fund") for the period of August 1, 2023 to July 31,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holder Report Annual or Semi-Annual</t>
        </is>
      </c>
      <c r="B41" s="4" t="inlineStr">
        <is>
          <t xml:space="preserve"> </t>
        </is>
      </c>
      <c r="C41" s="4" t="inlineStr">
        <is>
          <t xml:space="preserve"> </t>
        </is>
      </c>
      <c r="D41" s="4" t="inlineStr">
        <is>
          <t>Annual
Shareholder Repor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Information [Text Block]</t>
        </is>
      </c>
      <c r="B42" s="4" t="inlineStr">
        <is>
          <t xml:space="preserve"> </t>
        </is>
      </c>
      <c r="C42" s="4" t="inlineStr">
        <is>
          <t xml:space="preserve"> </t>
        </is>
      </c>
      <c r="D42" s="4" t="inlineStr">
        <is>
          <t>You
can find additional information about the Fund at https://www.virtus.com/investor-resources/etf-document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Information Phone Number</t>
        </is>
      </c>
      <c r="B43" s="4" t="inlineStr">
        <is>
          <t xml:space="preserve"> </t>
        </is>
      </c>
      <c r="C43" s="4" t="inlineStr">
        <is>
          <t xml:space="preserve"> </t>
        </is>
      </c>
      <c r="D43" s="4" t="inlineStr">
        <is>
          <t>1-888-383-0553</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Information Website</t>
        </is>
      </c>
      <c r="B44" s="4" t="inlineStr">
        <is>
          <t xml:space="preserve"> </t>
        </is>
      </c>
      <c r="C44" s="4" t="inlineStr">
        <is>
          <t xml:space="preserve"> </t>
        </is>
      </c>
      <c r="D44" s="4" t="inlineStr">
        <is>
          <t>&amp;lt;span style="box-sizing: border-box; color: rgb(0, 0, 0); display: inline; flex-wrap: nowrap; font-size: 12px; font-weight: 400; grid-area: auto; line-height: 18px; margin: 0px; overflow: visible; text-align: left;"&gt;https://www.virtus.com/investor-resources/etf-documents&amp;lt;/span&gt;</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nses [Text Block]</t>
        </is>
      </c>
      <c r="B45" s="4" t="inlineStr">
        <is>
          <t xml:space="preserve"> </t>
        </is>
      </c>
      <c r="C45" s="4" t="inlineStr">
        <is>
          <t xml:space="preserve"> </t>
        </is>
      </c>
      <c r="D45" s="4" t="inlineStr">
        <is>
          <t>What
were the Fund costs for the period?
(Based
on a hypothetical $10,000 investment)
Fund Costs of a $10,000 investment Costs paid as a percentage of a $10,000 investment
Virtus Duff &amp; Phelps Clean Energy ETF $63 0.66%</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nses Paid, Amount</t>
        </is>
      </c>
      <c r="B46" s="4" t="inlineStr">
        <is>
          <t xml:space="preserve"> </t>
        </is>
      </c>
      <c r="C46" s="4" t="inlineStr">
        <is>
          <t xml:space="preserve"> </t>
        </is>
      </c>
      <c r="D46" s="5" t="n">
        <v>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nse Ratio, Percent</t>
        </is>
      </c>
      <c r="B47" s="4" t="inlineStr">
        <is>
          <t xml:space="preserve"> </t>
        </is>
      </c>
      <c r="C47" s="4" t="inlineStr">
        <is>
          <t xml:space="preserve"> </t>
        </is>
      </c>
      <c r="D47" s="6" t="n">
        <v>0.00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ctors Affecting Performance [Text Block]</t>
        </is>
      </c>
      <c r="B48" s="4" t="inlineStr">
        <is>
          <t xml:space="preserve"> </t>
        </is>
      </c>
      <c r="C48" s="4" t="inlineStr">
        <is>
          <t xml:space="preserve"> </t>
        </is>
      </c>
      <c r="D48" s="4" t="inlineStr">
        <is>
          <t>Commentary
by Duff &amp; Phelps Investment
Management Co.
For
the fiscal year ended July 31, 2024, the Fund at NAV returned -9.90%. For the same period, the S&amp;P Global Broad Market Index
(net), a broad-based securities market index, returned -16.20%, and the S&amp;P Global Clean Energy Index (net), which serves as the style-specific
index, returned -21.59%.</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 Past Does Not Indicate Future [Text]</t>
        </is>
      </c>
      <c r="B49" s="4" t="inlineStr">
        <is>
          <t xml:space="preserve"> </t>
        </is>
      </c>
      <c r="C49" s="4" t="inlineStr">
        <is>
          <t xml:space="preserve"> </t>
        </is>
      </c>
      <c r="D49" s="4" t="inlineStr">
        <is>
          <t>Performance
data quoted represents past performance.</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Table Text Block]</t>
        </is>
      </c>
      <c r="B50" s="4" t="inlineStr">
        <is>
          <t xml:space="preserve"> </t>
        </is>
      </c>
      <c r="C50" s="4" t="inlineStr">
        <is>
          <t xml:space="preserve"> </t>
        </is>
      </c>
      <c r="D50" s="4" t="inlineStr">
        <is>
          <t>ANNUAL AVERAGE TOTAL RETURNS 1 Year Since Inception 8/3/21
Virtus Duff &amp; Phelps Clean Energy ETF - NAV - -
Virtus Duff &amp; Phelps Clean Energy ETF - Market - -
S&amp;P Global Broad Market Index (net) - 4.67
S&amp;P Global Clean Energy Index (net) -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Inception Date</t>
        </is>
      </c>
      <c r="B51" s="4" t="inlineStr">
        <is>
          <t xml:space="preserve"> </t>
        </is>
      </c>
      <c r="C51" s="4" t="inlineStr">
        <is>
          <t xml:space="preserve"> </t>
        </is>
      </c>
      <c r="D51" s="4" t="inlineStr">
        <is>
          <t xml:space="preserve"> </t>
        </is>
      </c>
      <c r="E51" s="4" t="inlineStr">
        <is>
          <t xml:space="preserve"> </t>
        </is>
      </c>
      <c r="F51" s="4" t="inlineStr">
        <is>
          <t>Aug.  03,  2021</t>
        </is>
      </c>
      <c r="G51" s="4" t="inlineStr">
        <is>
          <t xml:space="preserve"> </t>
        </is>
      </c>
      <c r="H51" s="4" t="inlineStr">
        <is>
          <t xml:space="preserve"> </t>
        </is>
      </c>
      <c r="I51" s="4" t="inlineStr">
        <is>
          <t xml:space="preserve"> </t>
        </is>
      </c>
      <c r="J51" s="4" t="inlineStr">
        <is>
          <t xml:space="preserve"> </t>
        </is>
      </c>
    </row>
    <row r="52">
      <c r="A52" s="4" t="inlineStr">
        <is>
          <t>No Deduction of Taxes [Text Block]</t>
        </is>
      </c>
      <c r="B52" s="4" t="inlineStr">
        <is>
          <t xml:space="preserve"> </t>
        </is>
      </c>
      <c r="C52" s="4" t="inlineStr">
        <is>
          <t xml:space="preserve"> </t>
        </is>
      </c>
      <c r="D52" s="4" t="inlineStr">
        <is>
          <t>The
above table and graph do not reflect the deduction of taxes that a shareholder would pay on fund distributions or the redemption of share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sNet</t>
        </is>
      </c>
      <c r="B53" s="5" t="n">
        <v>5616852</v>
      </c>
      <c r="C53" s="5" t="n">
        <v>5616852</v>
      </c>
      <c r="D53" s="5" t="n">
        <v>5616852</v>
      </c>
      <c r="E53" s="5" t="n">
        <v>5616852</v>
      </c>
      <c r="F53" s="5" t="n">
        <v>5616852</v>
      </c>
      <c r="G53" s="5" t="n">
        <v>5616852</v>
      </c>
      <c r="H53" s="5" t="n">
        <v>5616852</v>
      </c>
      <c r="I53" s="5" t="n">
        <v>5616852</v>
      </c>
      <c r="J53" s="5" t="n">
        <v>5616852</v>
      </c>
    </row>
    <row r="54">
      <c r="A54" s="4" t="inlineStr">
        <is>
          <t>Holdings Count | Holding</t>
        </is>
      </c>
      <c r="B54" s="7" t="n">
        <v>42</v>
      </c>
      <c r="C54" s="7" t="n">
        <v>42</v>
      </c>
      <c r="D54" s="7" t="n">
        <v>42</v>
      </c>
      <c r="E54" s="7" t="n">
        <v>42</v>
      </c>
      <c r="F54" s="7" t="n">
        <v>42</v>
      </c>
      <c r="G54" s="7" t="n">
        <v>42</v>
      </c>
      <c r="H54" s="7" t="n">
        <v>42</v>
      </c>
      <c r="I54" s="7" t="n">
        <v>42</v>
      </c>
      <c r="J54" s="7" t="n">
        <v>42</v>
      </c>
    </row>
    <row r="55">
      <c r="A55" s="4" t="inlineStr">
        <is>
          <t>Advisory Fees Paid, Amount</t>
        </is>
      </c>
      <c r="B55" s="4" t="inlineStr">
        <is>
          <t xml:space="preserve"> </t>
        </is>
      </c>
      <c r="C55" s="4" t="inlineStr">
        <is>
          <t xml:space="preserve"> </t>
        </is>
      </c>
      <c r="D55" s="5" t="n">
        <v>3594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CompanyPortfolioTurnover</t>
        </is>
      </c>
      <c r="B56" s="4" t="inlineStr">
        <is>
          <t xml:space="preserve"> </t>
        </is>
      </c>
      <c r="C56" s="4" t="inlineStr">
        <is>
          <t xml:space="preserve"> </t>
        </is>
      </c>
      <c r="D56" s="8" t="n">
        <v>0.9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Fund Statistics [Text Block]</t>
        </is>
      </c>
      <c r="B57" s="4" t="inlineStr">
        <is>
          <t xml:space="preserve"> </t>
        </is>
      </c>
      <c r="C57" s="4" t="inlineStr">
        <is>
          <t xml:space="preserve"> </t>
        </is>
      </c>
      <c r="D57" s="4" t="inlineStr">
        <is>
          <t>KEY
FUND STATISTIC (as of July 31, 2024)
Fund net assets $5,616,852
Total number of portfolio holdings 42
Total advisory fees paid $35,941
Portfolio turnover rate 96%</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oldings [Text Block]</t>
        </is>
      </c>
      <c r="B58" s="4" t="inlineStr">
        <is>
          <t xml:space="preserve"> </t>
        </is>
      </c>
      <c r="C58" s="4" t="inlineStr">
        <is>
          <t xml:space="preserve"> </t>
        </is>
      </c>
      <c r="D58" s="4" t="inlineStr">
        <is>
          <t>ASSET
ALLOCATION Footnote
Reference
Utilities 41.80%
Industrials 27.90%
Information Technology 21.20%
Energy 7.60%
Materials 1.50%
Footnote Description
Footnote (1) Percentage of total investments as of July 31, 2024.</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terial Fund Change [Text Block]</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00022413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 Repor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und Name</t>
        </is>
      </c>
      <c r="B62" s="4" t="inlineStr">
        <is>
          <t xml:space="preserve"> </t>
        </is>
      </c>
      <c r="C62" s="4" t="inlineStr">
        <is>
          <t xml:space="preserve"> </t>
        </is>
      </c>
      <c r="D62" s="4" t="inlineStr">
        <is>
          <t>Virtus
Newfleet ABS/MBS ETF</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Name</t>
        </is>
      </c>
      <c r="B63" s="4" t="inlineStr">
        <is>
          <t xml:space="preserve"> </t>
        </is>
      </c>
      <c r="C63" s="4" t="inlineStr">
        <is>
          <t xml:space="preserve"> </t>
        </is>
      </c>
      <c r="D63" s="4" t="inlineStr">
        <is>
          <t>VAB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 Trading Symbol [Flag]</t>
        </is>
      </c>
      <c r="B64" s="4" t="inlineStr">
        <is>
          <t xml:space="preserve"> </t>
        </is>
      </c>
      <c r="C64" s="4" t="inlineStr">
        <is>
          <t xml:space="preserve"> </t>
        </is>
      </c>
      <c r="D64" s="4" t="inlineStr">
        <is>
          <t>true</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nnual or Semi-Annual Statement [Text Block]</t>
        </is>
      </c>
      <c r="B65" s="4" t="inlineStr">
        <is>
          <t xml:space="preserve"> </t>
        </is>
      </c>
      <c r="C65" s="4" t="inlineStr">
        <is>
          <t xml:space="preserve"> </t>
        </is>
      </c>
      <c r="D65" s="4" t="inlineStr">
        <is>
          <t>This
annual shareholder report contains important information about the Virtus
Newfleet ABS/MBS ETF ("Fund") for the period of August 1, 2023 to July 31, 2024.</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holder Report Annual or Semi-Annual</t>
        </is>
      </c>
      <c r="B66" s="4" t="inlineStr">
        <is>
          <t xml:space="preserve"> </t>
        </is>
      </c>
      <c r="C66" s="4" t="inlineStr">
        <is>
          <t xml:space="preserve"> </t>
        </is>
      </c>
      <c r="D66" s="4" t="inlineStr">
        <is>
          <t>Annual
Shareholder Report</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Information [Text Block]</t>
        </is>
      </c>
      <c r="B67" s="4" t="inlineStr">
        <is>
          <t xml:space="preserve"> </t>
        </is>
      </c>
      <c r="C67" s="4" t="inlineStr">
        <is>
          <t xml:space="preserve"> </t>
        </is>
      </c>
      <c r="D67" s="4" t="inlineStr">
        <is>
          <t>You
can find additional information about the Fund at https://www.virtus.com/investor-resources/etf-document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ditional Information Phone Number</t>
        </is>
      </c>
      <c r="B68" s="4" t="inlineStr">
        <is>
          <t xml:space="preserve"> </t>
        </is>
      </c>
      <c r="C68" s="4" t="inlineStr">
        <is>
          <t xml:space="preserve"> </t>
        </is>
      </c>
      <c r="D68" s="4" t="inlineStr">
        <is>
          <t>1-888-383-0553</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ditional Information Website</t>
        </is>
      </c>
      <c r="B69" s="4" t="inlineStr">
        <is>
          <t xml:space="preserve"> </t>
        </is>
      </c>
      <c r="C69" s="4" t="inlineStr">
        <is>
          <t xml:space="preserve"> </t>
        </is>
      </c>
      <c r="D69" s="4" t="inlineStr">
        <is>
          <t>&amp;lt;span style="box-sizing: border-box; color: rgb(0, 0, 0); display: inline; flex-wrap: nowrap; font-size: 12px; font-weight: 400; grid-area: auto; line-height: 18px; margin: 0px; overflow: visible; text-align: left;"&gt;https://www.virtus.com/investor-resources/etf-documents&amp;lt;/span&gt;</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nses [Text Block]</t>
        </is>
      </c>
      <c r="B70" s="4" t="inlineStr">
        <is>
          <t xml:space="preserve"> </t>
        </is>
      </c>
      <c r="C70" s="4" t="inlineStr">
        <is>
          <t xml:space="preserve"> </t>
        </is>
      </c>
      <c r="D70" s="4" t="inlineStr">
        <is>
          <t>What
were the Fund costs for the period?
(Based
on a hypothetical $10,000 investment)
Fund Costs of a $10,000 investment Costs paid as a percentage of a $10,000 investment
Virtus Newfleet ABS/MBS ETF $51 0.49%</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nses Paid, Amount</t>
        </is>
      </c>
      <c r="B71" s="4" t="inlineStr">
        <is>
          <t xml:space="preserve"> </t>
        </is>
      </c>
      <c r="C71" s="4" t="inlineStr">
        <is>
          <t xml:space="preserve"> </t>
        </is>
      </c>
      <c r="D71" s="5" t="n">
        <v>5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xpense Ratio, Percent</t>
        </is>
      </c>
      <c r="B72" s="4" t="inlineStr">
        <is>
          <t xml:space="preserve"> </t>
        </is>
      </c>
      <c r="C72" s="4" t="inlineStr">
        <is>
          <t xml:space="preserve"> </t>
        </is>
      </c>
      <c r="D72" s="6" t="n">
        <v>0.004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ctors Affecting Performance [Text Block]</t>
        </is>
      </c>
      <c r="B73" s="4" t="inlineStr">
        <is>
          <t xml:space="preserve"> </t>
        </is>
      </c>
      <c r="C73" s="4" t="inlineStr">
        <is>
          <t xml:space="preserve"> </t>
        </is>
      </c>
      <c r="D73" s="4" t="inlineStr">
        <is>
          <t>Commentary
by Newfleet Asset Management
For
the fiscal year ended July 31, 2024, the Fund at NAV returned 8.17%. For the same period, the Bloomberg U.S. Aggregate Bond Index,
a broad-based securities market index, returned 5.10%, and the ICE BofA 1-3 Year A-BBB US Corporate Index, which serves as the style-specific
index, returned 6.73%.</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formance Past Does Not Indicate Future [Text]</t>
        </is>
      </c>
      <c r="B74" s="4" t="inlineStr">
        <is>
          <t xml:space="preserve"> </t>
        </is>
      </c>
      <c r="C74" s="4" t="inlineStr">
        <is>
          <t xml:space="preserve"> </t>
        </is>
      </c>
      <c r="D74" s="4" t="inlineStr">
        <is>
          <t>Performance
data quoted represents past performance.</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verage Annual Return [Table Text Block]</t>
        </is>
      </c>
      <c r="B75" s="4" t="inlineStr">
        <is>
          <t xml:space="preserve"> </t>
        </is>
      </c>
      <c r="C75" s="4" t="inlineStr">
        <is>
          <t xml:space="preserve"> </t>
        </is>
      </c>
      <c r="D75" s="4" t="inlineStr">
        <is>
          <t>ANNUAL AVERAGE TOTAL RETURNS 1 Year Since Inception 2/9/21
Virtus Newfleet ABS/MBS ETF - NAV 8.17 2.06
Virtus Newfleet ABS/MBS ETF - Market 8.29 2.07
Bloomberg U.S. Aggregate Bond Index 5.10 -
ICE BofA 1-3 Year A-BBB US Corporate Index 6.73 1.29</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formance Incep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Feb.  09,  2021</t>
        </is>
      </c>
      <c r="H76" s="4" t="inlineStr">
        <is>
          <t xml:space="preserve"> </t>
        </is>
      </c>
      <c r="I76" s="4" t="inlineStr">
        <is>
          <t xml:space="preserve"> </t>
        </is>
      </c>
      <c r="J76" s="4" t="inlineStr">
        <is>
          <t xml:space="preserve"> </t>
        </is>
      </c>
    </row>
    <row r="77">
      <c r="A77" s="4" t="inlineStr">
        <is>
          <t>No Deduction of Taxes [Text Block]</t>
        </is>
      </c>
      <c r="B77" s="4" t="inlineStr">
        <is>
          <t xml:space="preserve"> </t>
        </is>
      </c>
      <c r="C77" s="4" t="inlineStr">
        <is>
          <t xml:space="preserve"> </t>
        </is>
      </c>
      <c r="D77" s="4" t="inlineStr">
        <is>
          <t>The
above table and graph do not reflect the deduction of taxes that a shareholder would pay on fund distributions or the redemption of share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ssetsNet</t>
        </is>
      </c>
      <c r="B78" s="5" t="n">
        <v>9677458</v>
      </c>
      <c r="C78" s="5" t="n">
        <v>9677458</v>
      </c>
      <c r="D78" s="5" t="n">
        <v>9677458</v>
      </c>
      <c r="E78" s="5" t="n">
        <v>9677458</v>
      </c>
      <c r="F78" s="5" t="n">
        <v>9677458</v>
      </c>
      <c r="G78" s="5" t="n">
        <v>9677458</v>
      </c>
      <c r="H78" s="5" t="n">
        <v>9677458</v>
      </c>
      <c r="I78" s="5" t="n">
        <v>9677458</v>
      </c>
      <c r="J78" s="5" t="n">
        <v>9677458</v>
      </c>
    </row>
    <row r="79">
      <c r="A79" s="4" t="inlineStr">
        <is>
          <t>Holdings Count | Holding</t>
        </is>
      </c>
      <c r="B79" s="7" t="n">
        <v>73</v>
      </c>
      <c r="C79" s="7" t="n">
        <v>73</v>
      </c>
      <c r="D79" s="7" t="n">
        <v>73</v>
      </c>
      <c r="E79" s="7" t="n">
        <v>73</v>
      </c>
      <c r="F79" s="7" t="n">
        <v>73</v>
      </c>
      <c r="G79" s="7" t="n">
        <v>73</v>
      </c>
      <c r="H79" s="7" t="n">
        <v>73</v>
      </c>
      <c r="I79" s="7" t="n">
        <v>73</v>
      </c>
      <c r="J79" s="7" t="n">
        <v>73</v>
      </c>
    </row>
    <row r="80">
      <c r="A80" s="4" t="inlineStr">
        <is>
          <t>Advisory Fees Paid, Amount</t>
        </is>
      </c>
      <c r="B80" s="4" t="inlineStr">
        <is>
          <t xml:space="preserve"> </t>
        </is>
      </c>
      <c r="C80" s="4" t="inlineStr">
        <is>
          <t xml:space="preserve"> </t>
        </is>
      </c>
      <c r="D80" s="5" t="n">
        <v>395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CompanyPortfolioTurnover</t>
        </is>
      </c>
      <c r="B81" s="4" t="inlineStr">
        <is>
          <t xml:space="preserve"> </t>
        </is>
      </c>
      <c r="C81" s="4" t="inlineStr">
        <is>
          <t xml:space="preserve"> </t>
        </is>
      </c>
      <c r="D81" s="8" t="n">
        <v>0.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dditional Fund Statistics [Text Block]</t>
        </is>
      </c>
      <c r="B82" s="4" t="inlineStr">
        <is>
          <t xml:space="preserve"> </t>
        </is>
      </c>
      <c r="C82" s="4" t="inlineStr">
        <is>
          <t xml:space="preserve"> </t>
        </is>
      </c>
      <c r="D82" s="4" t="inlineStr">
        <is>
          <t>KEY
FUND STATISTIC (as of July 31, 2024)
Fund net assets $9,677,458
Total number of portfolio holdings 73
Total advisory fees paid $39,503
Portfolio turnover rate 60%</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Holdings [Text Block]</t>
        </is>
      </c>
      <c r="B83" s="4" t="inlineStr">
        <is>
          <t xml:space="preserve"> </t>
        </is>
      </c>
      <c r="C83" s="4" t="inlineStr">
        <is>
          <t xml:space="preserve"> </t>
        </is>
      </c>
      <c r="D83" s="4" t="inlineStr">
        <is>
          <t>ASSET
ALLOCATION Footnote
Reference
Asset Backed Security 58.84%
Residential Mortgage Backed Security 33.54%
Commercial Mortgage Backed Security 4.86%
Corporate Bond 2.76%
Footnote Description
Footnote (1) Percentage of total investments as of July 31, 2024.</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terial Fund Change [Text Block]</t>
        </is>
      </c>
      <c r="B84" s="4" t="inlineStr">
        <is>
          <t xml:space="preserve"> </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00024612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holder Repor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und Name</t>
        </is>
      </c>
      <c r="B87" s="4" t="inlineStr">
        <is>
          <t xml:space="preserve"> </t>
        </is>
      </c>
      <c r="C87" s="4" t="inlineStr">
        <is>
          <t>Virtus
Newfleet Short Duration Core Plus Bond ETF</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lass Name</t>
        </is>
      </c>
      <c r="B88" s="4" t="inlineStr">
        <is>
          <t xml:space="preserve"> </t>
        </is>
      </c>
      <c r="C88" s="4" t="inlineStr">
        <is>
          <t>SDCP</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o Trading Symbol [Flag]</t>
        </is>
      </c>
      <c r="B89" s="4" t="inlineStr">
        <is>
          <t xml:space="preserve"> </t>
        </is>
      </c>
      <c r="C89" s="4" t="inlineStr">
        <is>
          <t>tru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nnual or Semi-Annual Statement [Text Block]</t>
        </is>
      </c>
      <c r="B90" s="4" t="inlineStr">
        <is>
          <t xml:space="preserve"> </t>
        </is>
      </c>
      <c r="C90" s="4" t="inlineStr">
        <is>
          <t>This
annual shareholder report contains important information about the Virtus
Newfleet Short Duration Core Plus Bond ETF ("Fund") for the period of November 15, 2023 to July 31, 2024.</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holder Report Annual or Semi-Annual</t>
        </is>
      </c>
      <c r="B91" s="4" t="inlineStr">
        <is>
          <t xml:space="preserve"> </t>
        </is>
      </c>
      <c r="C91" s="4" t="inlineStr">
        <is>
          <t>Annual
Shareholder Report</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ditional Information [Text Block]</t>
        </is>
      </c>
      <c r="B92" s="4" t="inlineStr">
        <is>
          <t xml:space="preserve"> </t>
        </is>
      </c>
      <c r="C92" s="4" t="inlineStr">
        <is>
          <t>You
can find additional information about the Fund at https://www.virtus.com/investor-resources/etf-document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dditional Information Phone Number</t>
        </is>
      </c>
      <c r="B93" s="4" t="inlineStr">
        <is>
          <t xml:space="preserve"> </t>
        </is>
      </c>
      <c r="C93" s="4" t="inlineStr">
        <is>
          <t>1-888-383-0553</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ditional Information Website</t>
        </is>
      </c>
      <c r="B94" s="4" t="inlineStr">
        <is>
          <t xml:space="preserve"> </t>
        </is>
      </c>
      <c r="C94" s="4" t="inlineStr">
        <is>
          <t>&amp;lt;span style="box-sizing: border-box; color: rgb(0, 0, 0); display: inline; flex-wrap: nowrap; font-size: 12px; font-weight: 400; grid-area: auto; line-height: 18px; margin: 0px; overflow: visible; text-align: left;"&gt;https://www.virtus.com/investor-resources/etf-documents&amp;lt;/span&gt;</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nses [Text Block]</t>
        </is>
      </c>
      <c r="B95" s="4" t="inlineStr">
        <is>
          <t xml:space="preserve"> </t>
        </is>
      </c>
      <c r="C95" s="4" t="inlineStr">
        <is>
          <t xml:space="preserve">What
were the Fund costs for the period?
(Based
on a hypothetical $10,000 investment)
Fund Costs of a $10,000 investment Costs paid as a percentage of a $10,000 investment
Virtus Newfleet Short Duration Core Plus Bond ETF $29 Footnote
Reference 0.40%
Footnote Description
Footnote (a) Based on the period November 15, 2023 (commencement of operations) through July 31, 2024. Expenses would have been higher if the Fund had been
in existence for the full reporting period.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xpenses Paid, Amount</t>
        </is>
      </c>
      <c r="B96" s="4" t="inlineStr">
        <is>
          <t xml:space="preserve"> </t>
        </is>
      </c>
      <c r="C96" s="5" t="n">
        <v>2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pense Ratio, Percent</t>
        </is>
      </c>
      <c r="B97" s="4" t="inlineStr">
        <is>
          <t xml:space="preserve"> </t>
        </is>
      </c>
      <c r="C97" s="6" t="n">
        <v>0.00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actors Affecting Performance [Text Block]</t>
        </is>
      </c>
      <c r="B98" s="4" t="inlineStr">
        <is>
          <t xml:space="preserve"> </t>
        </is>
      </c>
      <c r="C98" s="4" t="inlineStr">
        <is>
          <t>Commentary
by Newfleet Asset Management
For
the fiscal year ended July 31, 2024, the Fund at NAV returned 5.94%. For the same period, the Bloomberg U.S. Aggregate Bond Index,
a broad-based securities market index, returned 7.41%, and the ICE BofA 1-5 Year Corporate &amp; Government Bond Index, which serves as
the style-specific index, returned 5.06%.</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erformance Past Does Not Indicate Future [Text]</t>
        </is>
      </c>
      <c r="B99" s="4" t="inlineStr">
        <is>
          <t xml:space="preserve"> </t>
        </is>
      </c>
      <c r="C99" s="4" t="inlineStr">
        <is>
          <t>Performance
data quoted represents past performanc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erage Annual Return [Table Text Block]</t>
        </is>
      </c>
      <c r="B100" s="4" t="inlineStr">
        <is>
          <t xml:space="preserve"> </t>
        </is>
      </c>
      <c r="C100" s="4" t="inlineStr">
        <is>
          <t>ANNUAL AVERAGE TOTAL RETURNS Since Inception 11/15/23
Virtus Newfleet Short Duration Core Plus Bond ETF - NAV 5.94
Virtus Newfleet Short Duration Core Plus Bond ETF - Market 5.81
Bloomberg U.S. Aggregate Bond Index 7.41
ICE BofA 1-5 Year Corporate &amp; Government Bond Index 5.06</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formance Inception Date</t>
        </is>
      </c>
      <c r="B101" s="4" t="inlineStr">
        <is>
          <t xml:space="preserve"> </t>
        </is>
      </c>
      <c r="C101" s="4" t="inlineStr">
        <is>
          <t>Nov. 15,  2023</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o Deduction of Taxes [Text Block]</t>
        </is>
      </c>
      <c r="B102" s="4" t="inlineStr">
        <is>
          <t xml:space="preserve"> </t>
        </is>
      </c>
      <c r="C102" s="4" t="inlineStr">
        <is>
          <t>The
above table and graph do not reflect the deduction of taxes that a shareholder would pay on fund distributions or the redemption of share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ssetsNet</t>
        </is>
      </c>
      <c r="B103" s="5" t="n">
        <v>10350419</v>
      </c>
      <c r="C103" s="5" t="n">
        <v>10350419</v>
      </c>
      <c r="D103" s="5" t="n">
        <v>10350419</v>
      </c>
      <c r="E103" s="5" t="n">
        <v>10350419</v>
      </c>
      <c r="F103" s="5" t="n">
        <v>10350419</v>
      </c>
      <c r="G103" s="5" t="n">
        <v>10350419</v>
      </c>
      <c r="H103" s="5" t="n">
        <v>10350419</v>
      </c>
      <c r="I103" s="5" t="n">
        <v>10350419</v>
      </c>
      <c r="J103" s="5" t="n">
        <v>10350419</v>
      </c>
    </row>
    <row r="104">
      <c r="A104" s="4" t="inlineStr">
        <is>
          <t>Holdings Count | Holding</t>
        </is>
      </c>
      <c r="B104" s="7" t="n">
        <v>183</v>
      </c>
      <c r="C104" s="7" t="n">
        <v>183</v>
      </c>
      <c r="D104" s="7" t="n">
        <v>183</v>
      </c>
      <c r="E104" s="7" t="n">
        <v>183</v>
      </c>
      <c r="F104" s="7" t="n">
        <v>183</v>
      </c>
      <c r="G104" s="7" t="n">
        <v>183</v>
      </c>
      <c r="H104" s="7" t="n">
        <v>183</v>
      </c>
      <c r="I104" s="7" t="n">
        <v>183</v>
      </c>
      <c r="J104" s="7" t="n">
        <v>183</v>
      </c>
    </row>
    <row r="105">
      <c r="A105" s="4" t="inlineStr">
        <is>
          <t>Advisory Fees Paid, Amount</t>
        </is>
      </c>
      <c r="B105" s="4" t="inlineStr">
        <is>
          <t xml:space="preserve"> </t>
        </is>
      </c>
      <c r="C105" s="5" t="n">
        <v>2544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vestmentCompanyPortfolioTurnover</t>
        </is>
      </c>
      <c r="B106" s="4" t="inlineStr">
        <is>
          <t xml:space="preserve"> </t>
        </is>
      </c>
      <c r="C106" s="8" t="n">
        <v>0.2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dditional Fund Statistics [Text Block]</t>
        </is>
      </c>
      <c r="B107" s="4" t="inlineStr">
        <is>
          <t xml:space="preserve"> </t>
        </is>
      </c>
      <c r="C107" s="4" t="inlineStr">
        <is>
          <t>KEY
FUND STATISTIC (as of July 31, 2024)
Fund net assets $10,350,419
Total number of portfolio holdings 183
Total advisory fees paid $25,443
Portfolio turnover rate 24%</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Holdings [Text Block]</t>
        </is>
      </c>
      <c r="B108" s="4" t="inlineStr">
        <is>
          <t xml:space="preserve"> </t>
        </is>
      </c>
      <c r="C108" s="4" t="inlineStr">
        <is>
          <t>ASSET
ALLOCATION Footnote
Reference
Asset Backed Security 34.37%
Corporate Bond 25.44%
Residential Mortgage Backed Security 19.36%
U.S. Government Securities 8.60%
Commercial Mortgage Backed Security 5.07%
Mortgage Backed Security 4.29%
Foreign Bond 2.87%
Footnote Description
Footnote (1) Percentage of total investments as of July 31, 2024.</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terial Fund Change [Text Block]</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00016226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hareholder Repor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und Name</t>
        </is>
      </c>
      <c r="B112" s="4" t="inlineStr">
        <is>
          <t xml:space="preserve"> </t>
        </is>
      </c>
      <c r="C112" s="4" t="inlineStr">
        <is>
          <t xml:space="preserve"> </t>
        </is>
      </c>
      <c r="D112" s="4" t="inlineStr">
        <is>
          <t>Virtus
Newfleet Short Duration High Yield Bond ETF</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lass Name</t>
        </is>
      </c>
      <c r="B113" s="4" t="inlineStr">
        <is>
          <t xml:space="preserve"> </t>
        </is>
      </c>
      <c r="C113" s="4" t="inlineStr">
        <is>
          <t xml:space="preserve"> </t>
        </is>
      </c>
      <c r="D113" s="4" t="inlineStr">
        <is>
          <t>VSHY</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o Trading Symbol [Flag]</t>
        </is>
      </c>
      <c r="B114" s="4" t="inlineStr">
        <is>
          <t xml:space="preserve"> </t>
        </is>
      </c>
      <c r="C114" s="4" t="inlineStr">
        <is>
          <t xml:space="preserve"> </t>
        </is>
      </c>
      <c r="D114" s="4" t="inlineStr">
        <is>
          <t>true</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nnual or Semi-Annual Statement [Text Block]</t>
        </is>
      </c>
      <c r="B115" s="4" t="inlineStr">
        <is>
          <t xml:space="preserve"> </t>
        </is>
      </c>
      <c r="C115" s="4" t="inlineStr">
        <is>
          <t xml:space="preserve"> </t>
        </is>
      </c>
      <c r="D115" s="4" t="inlineStr">
        <is>
          <t>This
annual shareholder report contains important information about the Virtus
Newfleet Short Duration High Yield Bond ETF ("Fund") for the period of August 1, 2023 to July 31, 2024.</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hareholder Report Annual or Semi-Annual</t>
        </is>
      </c>
      <c r="B116" s="4" t="inlineStr">
        <is>
          <t xml:space="preserve"> </t>
        </is>
      </c>
      <c r="C116" s="4" t="inlineStr">
        <is>
          <t xml:space="preserve"> </t>
        </is>
      </c>
      <c r="D116" s="4" t="inlineStr">
        <is>
          <t>Annual
Shareholder Report</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Additional Information [Text Block]</t>
        </is>
      </c>
      <c r="B117" s="4" t="inlineStr">
        <is>
          <t xml:space="preserve"> </t>
        </is>
      </c>
      <c r="C117" s="4" t="inlineStr">
        <is>
          <t xml:space="preserve"> </t>
        </is>
      </c>
      <c r="D117" s="4" t="inlineStr">
        <is>
          <t>You
can find additional information about the Fund at https://www.virtus.com/investor-resources/etf-document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aterial Fund Change Notice [Text Block]</t>
        </is>
      </c>
      <c r="B118" s="4" t="inlineStr">
        <is>
          <t xml:space="preserve"> </t>
        </is>
      </c>
      <c r="C118" s="4" t="inlineStr">
        <is>
          <t xml:space="preserve"> </t>
        </is>
      </c>
      <c r="D118" s="4" t="inlineStr">
        <is>
          <t>This
report describes changes to the Fund that occurred during the reporting period.</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dditional Information Phone Number</t>
        </is>
      </c>
      <c r="B119" s="4" t="inlineStr">
        <is>
          <t xml:space="preserve"> </t>
        </is>
      </c>
      <c r="C119" s="4" t="inlineStr">
        <is>
          <t xml:space="preserve"> </t>
        </is>
      </c>
      <c r="D119" s="4" t="inlineStr">
        <is>
          <t>1-888-383-0553</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dditional Information Website</t>
        </is>
      </c>
      <c r="B120" s="4" t="inlineStr">
        <is>
          <t xml:space="preserve"> </t>
        </is>
      </c>
      <c r="C120" s="4" t="inlineStr">
        <is>
          <t xml:space="preserve"> </t>
        </is>
      </c>
      <c r="D120" s="4" t="inlineStr">
        <is>
          <t>&amp;lt;span style="box-sizing: border-box; color: rgb(0, 0, 0); display: inline; flex-wrap: nowrap; font-size: 12px; font-weight: 400; grid-area: auto; line-height: 18px; margin: 0px; overflow: visible; text-align: left;"&gt;https://www.virtus.com/investor-resources/etf-documents&amp;lt;/span&gt;</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Expenses [Text Block]</t>
        </is>
      </c>
      <c r="B121" s="4" t="inlineStr">
        <is>
          <t xml:space="preserve"> </t>
        </is>
      </c>
      <c r="C121" s="4" t="inlineStr">
        <is>
          <t xml:space="preserve"> </t>
        </is>
      </c>
      <c r="D121" s="4" t="inlineStr">
        <is>
          <t>What
were the Fund costs for the period?
(Based
on a hypothetical $10,000 investment)
Fund Costs of a $10,000 investment Costs paid as a percentage of a $10,000 investment
Virtus Newfleet Short Duration High Yield Bond ETF $163 1.55%</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penses Paid, Amount</t>
        </is>
      </c>
      <c r="B122" s="4" t="inlineStr">
        <is>
          <t xml:space="preserve"> </t>
        </is>
      </c>
      <c r="C122" s="4" t="inlineStr">
        <is>
          <t xml:space="preserve"> </t>
        </is>
      </c>
      <c r="D122" s="5" t="n">
        <v>16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xpense Ratio, Percent</t>
        </is>
      </c>
      <c r="B123" s="4" t="inlineStr">
        <is>
          <t xml:space="preserve"> </t>
        </is>
      </c>
      <c r="C123" s="4" t="inlineStr">
        <is>
          <t xml:space="preserve"> </t>
        </is>
      </c>
      <c r="D123" s="6" t="n">
        <v>0.015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actors Affecting Performance [Text Block]</t>
        </is>
      </c>
      <c r="B124" s="4" t="inlineStr">
        <is>
          <t xml:space="preserve"> </t>
        </is>
      </c>
      <c r="C124" s="4" t="inlineStr">
        <is>
          <t xml:space="preserve"> </t>
        </is>
      </c>
      <c r="D124" s="4" t="inlineStr">
        <is>
          <t>Commentary
by Newfleet Asset Management
For
the fiscal year ended July 31, 2024, the Fund at NAV returned 9.94%. For the same period, the Bloomberg U.S. Aggregate Bond Index,
a broad-based securities market index, returned 5.10%, and the Bloomberg U.S. High-Yield 2% Issuer Capped Bond Index and the
ICE BofA 1-3Y BB US Cash Pay High Yield Index, each a style-specific index, returned 11.04% and 8.29%, respectively.</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erformance Past Does Not Indicate Future [Text]</t>
        </is>
      </c>
      <c r="B125" s="4" t="inlineStr">
        <is>
          <t xml:space="preserve"> </t>
        </is>
      </c>
      <c r="C125" s="4" t="inlineStr">
        <is>
          <t xml:space="preserve"> </t>
        </is>
      </c>
      <c r="D125" s="4" t="inlineStr">
        <is>
          <t>Performance
data quoted represents past performance.</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Table Text Block]</t>
        </is>
      </c>
      <c r="B126" s="4" t="inlineStr">
        <is>
          <t xml:space="preserve"> </t>
        </is>
      </c>
      <c r="C126" s="4" t="inlineStr">
        <is>
          <t xml:space="preserve"> </t>
        </is>
      </c>
      <c r="D126" s="4" t="inlineStr">
        <is>
          <t>ANNUAL AVERAGE TOTAL RETURNS 1 Year 5 Years Since Inception 12/5/16
Virtus Newfleet Short Duration High Yield Bond ETF - NAV 9.94 3.74 3.57
Virtus Newfleet Short Duration High Yield Bond ETF - Market 10.41 3.84 3.59
Bloomberg U.S. Aggregate Bond Index 5.10 0.19 1.42
Bloomberg U.S. High-Yield 2% Issuer Capped Bond Index 11.04 4.19 4.98
ICE BofA 1-3Y BB US Cash Pay High Yield Index 8.29 4.14 4.23</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erformance Inception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Dec.  05,  2016</t>
        </is>
      </c>
    </row>
    <row r="128">
      <c r="A128" s="4" t="inlineStr">
        <is>
          <t>No Deduction of Taxes [Text Block]</t>
        </is>
      </c>
      <c r="B128" s="4" t="inlineStr">
        <is>
          <t xml:space="preserve"> </t>
        </is>
      </c>
      <c r="C128" s="4" t="inlineStr">
        <is>
          <t xml:space="preserve"> </t>
        </is>
      </c>
      <c r="D128" s="4" t="inlineStr">
        <is>
          <t>The
above table and graph do not reflect the deduction of taxes that a shareholder would pay on fund distributions or the redemption of share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ssetsNet</t>
        </is>
      </c>
      <c r="B129" s="5" t="n">
        <v>3342970</v>
      </c>
      <c r="C129" s="5" t="n">
        <v>3342970</v>
      </c>
      <c r="D129" s="5" t="n">
        <v>3342970</v>
      </c>
      <c r="E129" s="5" t="n">
        <v>3342970</v>
      </c>
      <c r="F129" s="5" t="n">
        <v>3342970</v>
      </c>
      <c r="G129" s="5" t="n">
        <v>3342970</v>
      </c>
      <c r="H129" s="5" t="n">
        <v>3342970</v>
      </c>
      <c r="I129" s="5" t="n">
        <v>3342970</v>
      </c>
      <c r="J129" s="5" t="n">
        <v>3342970</v>
      </c>
    </row>
    <row r="130">
      <c r="A130" s="4" t="inlineStr">
        <is>
          <t>Holdings Count | Holding</t>
        </is>
      </c>
      <c r="B130" s="7" t="n">
        <v>113</v>
      </c>
      <c r="C130" s="7" t="n">
        <v>113</v>
      </c>
      <c r="D130" s="7" t="n">
        <v>113</v>
      </c>
      <c r="E130" s="7" t="n">
        <v>113</v>
      </c>
      <c r="F130" s="7" t="n">
        <v>113</v>
      </c>
      <c r="G130" s="7" t="n">
        <v>113</v>
      </c>
      <c r="H130" s="7" t="n">
        <v>113</v>
      </c>
      <c r="I130" s="7" t="n">
        <v>113</v>
      </c>
      <c r="J130" s="7" t="n">
        <v>113</v>
      </c>
    </row>
    <row r="131">
      <c r="A131" s="4" t="inlineStr">
        <is>
          <t>Advisory Fees Paid, Amount</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vestmentCompanyPortfolioTurnover</t>
        </is>
      </c>
      <c r="B132" s="4" t="inlineStr">
        <is>
          <t xml:space="preserve"> </t>
        </is>
      </c>
      <c r="C132" s="4" t="inlineStr">
        <is>
          <t xml:space="preserve"> </t>
        </is>
      </c>
      <c r="D132" s="8" t="n">
        <v>0.32</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dditional Fund Statistics [Text Block]</t>
        </is>
      </c>
      <c r="B133" s="4" t="inlineStr">
        <is>
          <t xml:space="preserve"> </t>
        </is>
      </c>
      <c r="C133" s="4" t="inlineStr">
        <is>
          <t xml:space="preserve"> </t>
        </is>
      </c>
      <c r="D133" s="4" t="inlineStr">
        <is>
          <t>KEY
FUND STATISTIC (as of July 31, 2024)
Fund net assets $3,342,970
Total number of portfolio holdings 113
Total advisory fees paid $0
Portfolio turnover rate 32%</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Holdings [Text Block]</t>
        </is>
      </c>
      <c r="B134" s="4" t="inlineStr">
        <is>
          <t xml:space="preserve"> </t>
        </is>
      </c>
      <c r="C134" s="4" t="inlineStr">
        <is>
          <t xml:space="preserve"> </t>
        </is>
      </c>
      <c r="D134" s="4" t="inlineStr">
        <is>
          <t>ASSET
ALLOCATION Footnote
Reference
Corporate Bond 84.09%
Foreign Bond 10.57%
Money Market Fund 4.93%
Term Loan 0.41%
Health Care 0.00%
Footnote Description
Footnote (1) Percentage of total investments as of July 31, 2024.</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Material Fund Change [Text Block]</t>
        </is>
      </c>
      <c r="B135" s="4" t="inlineStr">
        <is>
          <t xml:space="preserve"> </t>
        </is>
      </c>
      <c r="C135" s="4" t="inlineStr">
        <is>
          <t xml:space="preserve"> </t>
        </is>
      </c>
      <c r="D135" s="4" t="inlineStr">
        <is>
          <t>Certain
Changes to the Fund
This
is a summary of certain changes to the Fund since August 1, 2023. For more complete information, you may review the Fund’s next
prospectus, which we expect to be available by November 28, 2024, at https://www.virtus.com/investor-resources/etf-documents On
November 28, 2023, the Fund changed its name from "Virtus Newfleet High Yield Bond ETF" to “Virtus Newfleet Short Duration High
Yield Bond ETF” and, as a result of this change, implemented a short duration target of one to three years. The Fund also adopted
a unified management fee on this date, which resulted in a reduction to the Fund’s total annual fund operating expenses as reported
in the then current Prospectus.</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Updated Prospectus Web Address</t>
        </is>
      </c>
      <c r="B136" s="4" t="inlineStr">
        <is>
          <t xml:space="preserve"> </t>
        </is>
      </c>
      <c r="C136" s="4" t="inlineStr">
        <is>
          <t xml:space="preserve"> </t>
        </is>
      </c>
      <c r="D136" s="4" t="inlineStr">
        <is>
          <t>&amp;lt;span style="box-sizing: border-box; color: rgb(0, 0, 0); display: inline; flex-wrap: nowrap; font-size: 12px; font-weight: 400; grid-area: auto; line-height: 18px; margin: 0px; overflow: visible; text-align: left;"&gt;https://www.virtus.com/investor-resources/etf-documents&amp;lt;/span&gt;</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00020967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Shareholder Repor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Fund Name</t>
        </is>
      </c>
      <c r="B139" s="4" t="inlineStr">
        <is>
          <t xml:space="preserve"> </t>
        </is>
      </c>
      <c r="C139" s="4" t="inlineStr">
        <is>
          <t xml:space="preserve"> </t>
        </is>
      </c>
      <c r="D139" s="4" t="inlineStr">
        <is>
          <t>Virtus
Seix Senior Loan ETF</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lass Name</t>
        </is>
      </c>
      <c r="B140" s="4" t="inlineStr">
        <is>
          <t xml:space="preserve"> </t>
        </is>
      </c>
      <c r="C140" s="4" t="inlineStr">
        <is>
          <t xml:space="preserve"> </t>
        </is>
      </c>
      <c r="D140" s="4" t="inlineStr">
        <is>
          <t>SEIX</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o Trading Symbol [Flag]</t>
        </is>
      </c>
      <c r="B141" s="4" t="inlineStr">
        <is>
          <t xml:space="preserve"> </t>
        </is>
      </c>
      <c r="C141" s="4" t="inlineStr">
        <is>
          <t xml:space="preserve"> </t>
        </is>
      </c>
      <c r="D141" s="4" t="inlineStr">
        <is>
          <t>true</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nnual or Semi-Annual Statement [Text Block]</t>
        </is>
      </c>
      <c r="B142" s="4" t="inlineStr">
        <is>
          <t xml:space="preserve"> </t>
        </is>
      </c>
      <c r="C142" s="4" t="inlineStr">
        <is>
          <t xml:space="preserve"> </t>
        </is>
      </c>
      <c r="D142" s="4" t="inlineStr">
        <is>
          <t>This
annual shareholder report contains important information about the Virtus
Seix Senior Loan ETF ("Fund") for the period of August 1, 2023 to July 31, 2024.</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hareholder Report Annual or Semi-Annual</t>
        </is>
      </c>
      <c r="B143" s="4" t="inlineStr">
        <is>
          <t xml:space="preserve"> </t>
        </is>
      </c>
      <c r="C143" s="4" t="inlineStr">
        <is>
          <t xml:space="preserve"> </t>
        </is>
      </c>
      <c r="D143" s="4" t="inlineStr">
        <is>
          <t>Annual
Shareholder Report</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dditional Information [Text Block]</t>
        </is>
      </c>
      <c r="B144" s="4" t="inlineStr">
        <is>
          <t xml:space="preserve"> </t>
        </is>
      </c>
      <c r="C144" s="4" t="inlineStr">
        <is>
          <t xml:space="preserve"> </t>
        </is>
      </c>
      <c r="D144" s="4" t="inlineStr">
        <is>
          <t>You
can find additional information about the Fund at https://www.virtus.com/investor-resources/etf-documents</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dditional Information Phone Number</t>
        </is>
      </c>
      <c r="B145" s="4" t="inlineStr">
        <is>
          <t xml:space="preserve"> </t>
        </is>
      </c>
      <c r="C145" s="4" t="inlineStr">
        <is>
          <t xml:space="preserve"> </t>
        </is>
      </c>
      <c r="D145" s="4" t="inlineStr">
        <is>
          <t>1-888-383-0553</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dditional Information Website</t>
        </is>
      </c>
      <c r="B146" s="4" t="inlineStr">
        <is>
          <t xml:space="preserve"> </t>
        </is>
      </c>
      <c r="C146" s="4" t="inlineStr">
        <is>
          <t xml:space="preserve"> </t>
        </is>
      </c>
      <c r="D146" s="4" t="inlineStr">
        <is>
          <t>&amp;lt;span style="box-sizing: border-box; color: rgb(0, 0, 0); display: inline; flex-wrap: nowrap; font-size: 12px; font-weight: 400; grid-area: auto; line-height: 18px; margin: 0px; overflow: visible; text-align: left;"&gt;https://www.virtus.com/investor-resources/etf-documents&amp;lt;/span&gt;</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Expenses [Text Block]</t>
        </is>
      </c>
      <c r="B147" s="4" t="inlineStr">
        <is>
          <t xml:space="preserve"> </t>
        </is>
      </c>
      <c r="C147" s="4" t="inlineStr">
        <is>
          <t xml:space="preserve"> </t>
        </is>
      </c>
      <c r="D147" s="4" t="inlineStr">
        <is>
          <t>What
were the Fund costs for the period?
(Based
on a hypothetical $10,000 investment)
Fund Costs of a $10,000 investment Costs paid as a percentage of a $10,000 investment
Virtus Seix Senior Loan ETF $61 0.58%</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Expenses Paid, Amount</t>
        </is>
      </c>
      <c r="B148" s="4" t="inlineStr">
        <is>
          <t xml:space="preserve"> </t>
        </is>
      </c>
      <c r="C148" s="4" t="inlineStr">
        <is>
          <t xml:space="preserve"> </t>
        </is>
      </c>
      <c r="D148" s="5" t="n">
        <v>6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Expense Ratio, Percent</t>
        </is>
      </c>
      <c r="B149" s="4" t="inlineStr">
        <is>
          <t xml:space="preserve"> </t>
        </is>
      </c>
      <c r="C149" s="4" t="inlineStr">
        <is>
          <t xml:space="preserve"> </t>
        </is>
      </c>
      <c r="D149" s="6" t="n">
        <v>0.005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Factors Affecting Performance [Text Block]</t>
        </is>
      </c>
      <c r="B150" s="4" t="inlineStr">
        <is>
          <t xml:space="preserve"> </t>
        </is>
      </c>
      <c r="C150" s="4" t="inlineStr">
        <is>
          <t xml:space="preserve"> </t>
        </is>
      </c>
      <c r="D150" s="4" t="inlineStr">
        <is>
          <t>Commentary
by Seix Investment Advisors
For
the fiscal year ended July 31, 2024, the Fund at NAV returned 9.62%. For the same period, the Bloomberg U.S. Aggregate Bond Index,
a broad-based securities market index, returned 5.10%, and the Credit Suisse Leveraged Loan Index, which serves as the style-specific
index, returned 10.42%.</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Performance Past Does Not Indicate Future [Text]</t>
        </is>
      </c>
      <c r="B151" s="4" t="inlineStr">
        <is>
          <t xml:space="preserve"> </t>
        </is>
      </c>
      <c r="C151" s="4" t="inlineStr">
        <is>
          <t xml:space="preserve"> </t>
        </is>
      </c>
      <c r="D151" s="4" t="inlineStr">
        <is>
          <t>Performance
data quoted represents past performance.</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verage Annual Return [Table Text Block]</t>
        </is>
      </c>
      <c r="B152" s="4" t="inlineStr">
        <is>
          <t xml:space="preserve"> </t>
        </is>
      </c>
      <c r="C152" s="4" t="inlineStr">
        <is>
          <t xml:space="preserve"> </t>
        </is>
      </c>
      <c r="D152" s="4" t="inlineStr">
        <is>
          <t>ANNUAL AVERAGE TOTAL RETURNS 1 Year 5 Years Since Inception 4/24/19
Virtus Seix Senior Loan ETF - NAV 9.62 5.16 5.10
Virtus Seix Senior Loan ETF - Market 9.36 5.18 5.09
Bloomberg U.S. Aggregate Bond Index 5.10 0.19 0.82
Credit Suisse Leveraged Loan Index 10.42 5.35 5.26</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Performance Inception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Apr. 24,  2019</t>
        </is>
      </c>
      <c r="J153" s="4" t="inlineStr">
        <is>
          <t xml:space="preserve"> </t>
        </is>
      </c>
    </row>
    <row r="154">
      <c r="A154" s="4" t="inlineStr">
        <is>
          <t>No Deduction of Taxes [Text Block]</t>
        </is>
      </c>
      <c r="B154" s="4" t="inlineStr">
        <is>
          <t xml:space="preserve"> </t>
        </is>
      </c>
      <c r="C154" s="4" t="inlineStr">
        <is>
          <t xml:space="preserve"> </t>
        </is>
      </c>
      <c r="D154" s="4" t="inlineStr">
        <is>
          <t>The
above table and graph do not reflect the deduction of taxes that a shareholder would pay on fund distributions or the redemption of shares.</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ssetsNet</t>
        </is>
      </c>
      <c r="B155" s="5" t="n">
        <v>170444707</v>
      </c>
      <c r="C155" s="5" t="n">
        <v>170444707</v>
      </c>
      <c r="D155" s="5" t="n">
        <v>170444707</v>
      </c>
      <c r="E155" s="5" t="n">
        <v>170444707</v>
      </c>
      <c r="F155" s="5" t="n">
        <v>170444707</v>
      </c>
      <c r="G155" s="5" t="n">
        <v>170444707</v>
      </c>
      <c r="H155" s="5" t="n">
        <v>170444707</v>
      </c>
      <c r="I155" s="5" t="n">
        <v>170444707</v>
      </c>
      <c r="J155" s="5" t="n">
        <v>170444707</v>
      </c>
    </row>
    <row r="156">
      <c r="A156" s="4" t="inlineStr">
        <is>
          <t>Holdings Count | Holding</t>
        </is>
      </c>
      <c r="B156" s="7" t="n">
        <v>271</v>
      </c>
      <c r="C156" s="7" t="n">
        <v>271</v>
      </c>
      <c r="D156" s="7" t="n">
        <v>271</v>
      </c>
      <c r="E156" s="7" t="n">
        <v>271</v>
      </c>
      <c r="F156" s="7" t="n">
        <v>271</v>
      </c>
      <c r="G156" s="7" t="n">
        <v>271</v>
      </c>
      <c r="H156" s="7" t="n">
        <v>271</v>
      </c>
      <c r="I156" s="7" t="n">
        <v>271</v>
      </c>
      <c r="J156" s="7" t="n">
        <v>271</v>
      </c>
    </row>
    <row r="157">
      <c r="A157" s="4" t="inlineStr">
        <is>
          <t>Advisory Fees Paid, Amount</t>
        </is>
      </c>
      <c r="B157" s="4" t="inlineStr">
        <is>
          <t xml:space="preserve"> </t>
        </is>
      </c>
      <c r="C157" s="4" t="inlineStr">
        <is>
          <t xml:space="preserve"> </t>
        </is>
      </c>
      <c r="D157" s="5" t="n">
        <v>62219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nvestmentCompanyPortfolioTurnover</t>
        </is>
      </c>
      <c r="B158" s="4" t="inlineStr">
        <is>
          <t xml:space="preserve"> </t>
        </is>
      </c>
      <c r="C158" s="4" t="inlineStr">
        <is>
          <t xml:space="preserve"> </t>
        </is>
      </c>
      <c r="D158" s="8" t="n">
        <v>2.86</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dditional Fund Statistics [Text Block]</t>
        </is>
      </c>
      <c r="B159" s="4" t="inlineStr">
        <is>
          <t xml:space="preserve"> </t>
        </is>
      </c>
      <c r="C159" s="4" t="inlineStr">
        <is>
          <t xml:space="preserve"> </t>
        </is>
      </c>
      <c r="D159" s="4" t="inlineStr">
        <is>
          <t>KEY
FUND STATISTIC (as of July 31, 2024)
Fund net assets $170,444,707
Total number of portfolio holdings 271
Total advisory fees paid $622,191
Portfolio turnover rate 286%</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Holdings [Text Block]</t>
        </is>
      </c>
      <c r="B160" s="4" t="inlineStr">
        <is>
          <t xml:space="preserve"> </t>
        </is>
      </c>
      <c r="C160" s="4" t="inlineStr">
        <is>
          <t xml:space="preserve"> </t>
        </is>
      </c>
      <c r="D160" s="4" t="inlineStr">
        <is>
          <t>ASSET
ALLOCATION Footnote
Reference
Term Loan 97.12%
Corporate Bond 2.29%
Asset Backed Security 0.59%
Warrant 0.00%
Footnote Description
Footnote (1) Percentage of total investments as of July 31, 2024.</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Material Fund Change [Text Block]</t>
        </is>
      </c>
      <c r="B161" s="4" t="inlineStr">
        <is>
          <t xml:space="preserve"> </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C000239036</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Shareholder Repor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Fund Name</t>
        </is>
      </c>
      <c r="B164" s="4" t="inlineStr">
        <is>
          <t xml:space="preserve"> </t>
        </is>
      </c>
      <c r="C164" s="4" t="inlineStr">
        <is>
          <t xml:space="preserve"> </t>
        </is>
      </c>
      <c r="D164" s="4" t="inlineStr">
        <is>
          <t>Virtus
Stone Harbor Emerging Markets High Yield Bond ETF</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Class Name</t>
        </is>
      </c>
      <c r="B165" s="4" t="inlineStr">
        <is>
          <t xml:space="preserve"> </t>
        </is>
      </c>
      <c r="C165" s="4" t="inlineStr">
        <is>
          <t xml:space="preserve"> </t>
        </is>
      </c>
      <c r="D165" s="4" t="inlineStr">
        <is>
          <t>VEMY</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o Trading Symbol [Flag]</t>
        </is>
      </c>
      <c r="B166" s="4" t="inlineStr">
        <is>
          <t xml:space="preserve"> </t>
        </is>
      </c>
      <c r="C166" s="4" t="inlineStr">
        <is>
          <t xml:space="preserve"> </t>
        </is>
      </c>
      <c r="D166" s="4" t="inlineStr">
        <is>
          <t>true</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Annual or Semi-Annual Statement [Text Block]</t>
        </is>
      </c>
      <c r="B167" s="4" t="inlineStr">
        <is>
          <t xml:space="preserve"> </t>
        </is>
      </c>
      <c r="C167" s="4" t="inlineStr">
        <is>
          <t xml:space="preserve"> </t>
        </is>
      </c>
      <c r="D167" s="4" t="inlineStr">
        <is>
          <t>This
annual shareholder report contains important information about the Virtus
Stone Harbor Emerging Markets High Yield Bond ETF ("Fund") for the period of August 1, 2023 to July 31, 2024.</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Shareholder Report Annual or Semi-Annual</t>
        </is>
      </c>
      <c r="B168" s="4" t="inlineStr">
        <is>
          <t xml:space="preserve"> </t>
        </is>
      </c>
      <c r="C168" s="4" t="inlineStr">
        <is>
          <t xml:space="preserve"> </t>
        </is>
      </c>
      <c r="D168" s="4" t="inlineStr">
        <is>
          <t>Annual
Shareholder Report</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Additional Information [Text Block]</t>
        </is>
      </c>
      <c r="B169" s="4" t="inlineStr">
        <is>
          <t xml:space="preserve"> </t>
        </is>
      </c>
      <c r="C169" s="4" t="inlineStr">
        <is>
          <t xml:space="preserve"> </t>
        </is>
      </c>
      <c r="D169" s="4" t="inlineStr">
        <is>
          <t>You
can find additional information about the Fund at https://www.virtus.com/investor-resources/etf-documents</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dditional Information Phone Number</t>
        </is>
      </c>
      <c r="B170" s="4" t="inlineStr">
        <is>
          <t xml:space="preserve"> </t>
        </is>
      </c>
      <c r="C170" s="4" t="inlineStr">
        <is>
          <t xml:space="preserve"> </t>
        </is>
      </c>
      <c r="D170" s="4" t="inlineStr">
        <is>
          <t>1-888-383-0553</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Additional Information Website</t>
        </is>
      </c>
      <c r="B171" s="4" t="inlineStr">
        <is>
          <t xml:space="preserve"> </t>
        </is>
      </c>
      <c r="C171" s="4" t="inlineStr">
        <is>
          <t xml:space="preserve"> </t>
        </is>
      </c>
      <c r="D171" s="4" t="inlineStr">
        <is>
          <t>&amp;lt;span style="box-sizing: border-box; color: rgb(0, 0, 0); display: inline; flex-wrap: nowrap; font-size: 12px; font-weight: 400; grid-area: auto; line-height: 18px; margin: 0px; overflow: visible; text-align: left;"&gt;https://www.virtus.com/investor-resources/etf-documents&amp;lt;/span&gt;</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Expenses [Text Block]</t>
        </is>
      </c>
      <c r="B172" s="4" t="inlineStr">
        <is>
          <t xml:space="preserve"> </t>
        </is>
      </c>
      <c r="C172" s="4" t="inlineStr">
        <is>
          <t xml:space="preserve"> </t>
        </is>
      </c>
      <c r="D172" s="4" t="inlineStr">
        <is>
          <t>What
were the Fund costs for the period?
(Based
on a hypothetical $10,000 investment)
Fund Costs of a $10,000 investment Costs paid as a percentage of a $10,000 investment
Virtus Stone Harbor Emerging Markets High Yield Bond ETF $59 0.55%</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Expenses Paid, Amount</t>
        </is>
      </c>
      <c r="B173" s="4" t="inlineStr">
        <is>
          <t xml:space="preserve"> </t>
        </is>
      </c>
      <c r="C173" s="4" t="inlineStr">
        <is>
          <t xml:space="preserve"> </t>
        </is>
      </c>
      <c r="D173" s="5" t="n">
        <v>59</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Expense Ratio, Percent</t>
        </is>
      </c>
      <c r="B174" s="4" t="inlineStr">
        <is>
          <t xml:space="preserve"> </t>
        </is>
      </c>
      <c r="C174" s="4" t="inlineStr">
        <is>
          <t xml:space="preserve"> </t>
        </is>
      </c>
      <c r="D174" s="6" t="n">
        <v>0.005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Factors Affecting Performance [Text Block]</t>
        </is>
      </c>
      <c r="B175" s="4" t="inlineStr">
        <is>
          <t xml:space="preserve"> </t>
        </is>
      </c>
      <c r="C175" s="4" t="inlineStr">
        <is>
          <t xml:space="preserve"> </t>
        </is>
      </c>
      <c r="D175" s="4" t="inlineStr">
        <is>
          <t>Commentary
by Stone Harbor Investment Partners
For
the fiscal year ended July 31, 2024, the Fund at NAV returned 15.38%. For the same period, the Bloomberg Emerging Markets USD Aggregate
Bond Index, a broad-based securities market index, returned 8.66%, and the J.P. Morgan Hard Currency Credit 50-50 High Yield Index,
which serves as the style-specific index, returned 13.79%.</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Performance Past Does Not Indicate Future [Text]</t>
        </is>
      </c>
      <c r="B176" s="4" t="inlineStr">
        <is>
          <t xml:space="preserve"> </t>
        </is>
      </c>
      <c r="C176" s="4" t="inlineStr">
        <is>
          <t xml:space="preserve"> </t>
        </is>
      </c>
      <c r="D176" s="4" t="inlineStr">
        <is>
          <t>Performance data quoted represents past performance.</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verage Annual Return [Table Text Block]</t>
        </is>
      </c>
      <c r="B177" s="4" t="inlineStr">
        <is>
          <t xml:space="preserve"> </t>
        </is>
      </c>
      <c r="C177" s="4" t="inlineStr">
        <is>
          <t xml:space="preserve"> </t>
        </is>
      </c>
      <c r="D177" s="4" t="inlineStr">
        <is>
          <t>ANNUAL AVERAGE TOTAL RETURNS 1 Year Since Inception 12/12/22
Virtus Stone Harbor Emerging Markets High Yield Bond ETF - NAV 15.38 13.95
Virtus Stone Harbor Emerging Markets High Yield Bond ETF - Market 15.21 13.97
Bloomberg Emerging Markets USD Aggregate Bond Index 8.66 7.74
J.P. Morgan Hard Currency Credit 50-50 High Yield Index 13.79 13.08</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Performance Inception Date</t>
        </is>
      </c>
      <c r="B178" s="4" t="inlineStr">
        <is>
          <t xml:space="preserve"> </t>
        </is>
      </c>
      <c r="C178" s="4" t="inlineStr">
        <is>
          <t xml:space="preserve"> </t>
        </is>
      </c>
      <c r="D178" s="4" t="inlineStr">
        <is>
          <t xml:space="preserve"> </t>
        </is>
      </c>
      <c r="E178" s="4" t="inlineStr">
        <is>
          <t>Dec. 12,  2022</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o Deduction of Taxes [Text Block]</t>
        </is>
      </c>
      <c r="B179" s="4" t="inlineStr">
        <is>
          <t xml:space="preserve"> </t>
        </is>
      </c>
      <c r="C179" s="4" t="inlineStr">
        <is>
          <t xml:space="preserve"> </t>
        </is>
      </c>
      <c r="D179" s="4" t="inlineStr">
        <is>
          <t>The
above table and graph do not reflect the deduction of taxes that a shareholder would pay on fund distributions or the redemption of shares.</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ssetsNet</t>
        </is>
      </c>
      <c r="B180" s="5" t="n">
        <v>9391329</v>
      </c>
      <c r="C180" s="5" t="n">
        <v>9391329</v>
      </c>
      <c r="D180" s="5" t="n">
        <v>9391329</v>
      </c>
      <c r="E180" s="5" t="n">
        <v>9391329</v>
      </c>
      <c r="F180" s="5" t="n">
        <v>9391329</v>
      </c>
      <c r="G180" s="5" t="n">
        <v>9391329</v>
      </c>
      <c r="H180" s="5" t="n">
        <v>9391329</v>
      </c>
      <c r="I180" s="5" t="n">
        <v>9391329</v>
      </c>
      <c r="J180" s="5" t="n">
        <v>9391329</v>
      </c>
    </row>
    <row r="181">
      <c r="A181" s="4" t="inlineStr">
        <is>
          <t>Holdings Count | Holding</t>
        </is>
      </c>
      <c r="B181" s="7" t="n">
        <v>125</v>
      </c>
      <c r="C181" s="7" t="n">
        <v>125</v>
      </c>
      <c r="D181" s="7" t="n">
        <v>125</v>
      </c>
      <c r="E181" s="7" t="n">
        <v>125</v>
      </c>
      <c r="F181" s="7" t="n">
        <v>125</v>
      </c>
      <c r="G181" s="7" t="n">
        <v>125</v>
      </c>
      <c r="H181" s="7" t="n">
        <v>125</v>
      </c>
      <c r="I181" s="7" t="n">
        <v>125</v>
      </c>
      <c r="J181" s="7" t="n">
        <v>125</v>
      </c>
    </row>
    <row r="182">
      <c r="A182" s="4" t="inlineStr">
        <is>
          <t>Advisory Fees Paid, Amount</t>
        </is>
      </c>
      <c r="B182" s="4" t="inlineStr">
        <is>
          <t xml:space="preserve"> </t>
        </is>
      </c>
      <c r="C182" s="4" t="inlineStr">
        <is>
          <t xml:space="preserve"> </t>
        </is>
      </c>
      <c r="D182" s="5" t="n">
        <v>41657</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InvestmentCompanyPortfolioTurnover</t>
        </is>
      </c>
      <c r="B183" s="4" t="inlineStr">
        <is>
          <t xml:space="preserve"> </t>
        </is>
      </c>
      <c r="C183" s="4" t="inlineStr">
        <is>
          <t xml:space="preserve"> </t>
        </is>
      </c>
      <c r="D183" s="8" t="n">
        <v>1.26</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Additional Fund Statistics [Text Block]</t>
        </is>
      </c>
      <c r="B184" s="4" t="inlineStr">
        <is>
          <t xml:space="preserve"> </t>
        </is>
      </c>
      <c r="C184" s="4" t="inlineStr">
        <is>
          <t xml:space="preserve"> </t>
        </is>
      </c>
      <c r="D184" s="4" t="inlineStr">
        <is>
          <t>KEY
FUND STATISTIC (as of July 31, 2024)
Fund net assets $9,391,329
Total number of portfolio holdings 125
Total advisory fees paid $41,657
Portfolio turnover rate 126%</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Holdings [Text Block]</t>
        </is>
      </c>
      <c r="B185" s="4" t="inlineStr">
        <is>
          <t xml:space="preserve"> </t>
        </is>
      </c>
      <c r="C185" s="4" t="inlineStr">
        <is>
          <t xml:space="preserve"> </t>
        </is>
      </c>
      <c r="D185" s="4" t="inlineStr">
        <is>
          <t>ASSET
ALLOCATION Footnote
Reference
Foreign Bond 100.00%
Footnote Description
Footnote (1) Percentage of total investments as of July 31, 2024.</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Material Fund Change [Text Block]</t>
        </is>
      </c>
      <c r="B186" s="4" t="inlineStr">
        <is>
          <t xml:space="preserve"> </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C000222917</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Shareholder Repor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Fund Name</t>
        </is>
      </c>
      <c r="B189" s="4" t="inlineStr">
        <is>
          <t xml:space="preserve"> </t>
        </is>
      </c>
      <c r="C189" s="4" t="inlineStr">
        <is>
          <t xml:space="preserve"> </t>
        </is>
      </c>
      <c r="D189" s="4" t="inlineStr">
        <is>
          <t>Virtus
Terranova U.S. Quality Momentum ETF</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Class Name</t>
        </is>
      </c>
      <c r="B190" s="4" t="inlineStr">
        <is>
          <t xml:space="preserve"> </t>
        </is>
      </c>
      <c r="C190" s="4" t="inlineStr">
        <is>
          <t xml:space="preserve"> </t>
        </is>
      </c>
      <c r="D190" s="4" t="inlineStr">
        <is>
          <t>JOET</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No Trading Symbol [Flag]</t>
        </is>
      </c>
      <c r="B191" s="4" t="inlineStr">
        <is>
          <t xml:space="preserve"> </t>
        </is>
      </c>
      <c r="C191" s="4" t="inlineStr">
        <is>
          <t xml:space="preserve"> </t>
        </is>
      </c>
      <c r="D191" s="4" t="inlineStr">
        <is>
          <t>true</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nnual or Semi-Annual Statement [Text Block]</t>
        </is>
      </c>
      <c r="B192" s="4" t="inlineStr">
        <is>
          <t xml:space="preserve"> </t>
        </is>
      </c>
      <c r="C192" s="4" t="inlineStr">
        <is>
          <t xml:space="preserve"> </t>
        </is>
      </c>
      <c r="D192" s="4" t="inlineStr">
        <is>
          <t>This
annual shareholder report contains important information about the Virtus
Terranova U.S. Quality Momentum ETF ("Fund") for the period of August 1, 2023 to July 31, 2024.</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Shareholder Report Annual or Semi-Annual</t>
        </is>
      </c>
      <c r="B193" s="4" t="inlineStr">
        <is>
          <t xml:space="preserve"> </t>
        </is>
      </c>
      <c r="C193" s="4" t="inlineStr">
        <is>
          <t xml:space="preserve"> </t>
        </is>
      </c>
      <c r="D193" s="4" t="inlineStr">
        <is>
          <t>Annual
Shareholder Report</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dditional Information [Text Block]</t>
        </is>
      </c>
      <c r="B194" s="4" t="inlineStr">
        <is>
          <t xml:space="preserve"> </t>
        </is>
      </c>
      <c r="C194" s="4" t="inlineStr">
        <is>
          <t xml:space="preserve"> </t>
        </is>
      </c>
      <c r="D194" s="4" t="inlineStr">
        <is>
          <t>You
can find additional information about the Fund at https://www.virtus.com/investor-resources/etf-documents</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Additional Information Phone Number</t>
        </is>
      </c>
      <c r="B195" s="4" t="inlineStr">
        <is>
          <t xml:space="preserve"> </t>
        </is>
      </c>
      <c r="C195" s="4" t="inlineStr">
        <is>
          <t xml:space="preserve"> </t>
        </is>
      </c>
      <c r="D195" s="4" t="inlineStr">
        <is>
          <t>1-888-383-0553</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dditional Information Website</t>
        </is>
      </c>
      <c r="B196" s="4" t="inlineStr">
        <is>
          <t xml:space="preserve"> </t>
        </is>
      </c>
      <c r="C196" s="4" t="inlineStr">
        <is>
          <t xml:space="preserve"> </t>
        </is>
      </c>
      <c r="D196" s="4" t="inlineStr">
        <is>
          <t>&amp;lt;span style="box-sizing: border-box; color: rgb(0, 0, 0); display: inline; flex-wrap: nowrap; font-size: 12px; font-weight: 400; grid-area: auto; line-height: 18px; margin: 0px; overflow: visible; text-align: left;"&gt;https://www.virtus.com/investor-resources/etf-documents&amp;lt;/span&gt;</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Expenses [Text Block]</t>
        </is>
      </c>
      <c r="B197" s="4" t="inlineStr">
        <is>
          <t xml:space="preserve"> </t>
        </is>
      </c>
      <c r="C197" s="4" t="inlineStr">
        <is>
          <t xml:space="preserve"> </t>
        </is>
      </c>
      <c r="D197" s="4" t="inlineStr">
        <is>
          <t>What
were the Fund costs for the period?
(Based
on a hypothetical $10,000 investment)
Fund Costs of a $10,000 investment Costs paid as a percentage of a $10,000 investment
Virtus Terranova U.S. Quality Momentum ETF $32 0.29%</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Expenses Paid, Amount</t>
        </is>
      </c>
      <c r="B198" s="4" t="inlineStr">
        <is>
          <t xml:space="preserve"> </t>
        </is>
      </c>
      <c r="C198" s="4" t="inlineStr">
        <is>
          <t xml:space="preserve"> </t>
        </is>
      </c>
      <c r="D198" s="5" t="n">
        <v>32</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Expense Ratio, Percent</t>
        </is>
      </c>
      <c r="B199" s="4" t="inlineStr">
        <is>
          <t xml:space="preserve"> </t>
        </is>
      </c>
      <c r="C199" s="4" t="inlineStr">
        <is>
          <t xml:space="preserve"> </t>
        </is>
      </c>
      <c r="D199" s="6" t="n">
        <v>0.0029</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Factors Affecting Performance [Text Block]</t>
        </is>
      </c>
      <c r="B200" s="4" t="inlineStr">
        <is>
          <t xml:space="preserve"> </t>
        </is>
      </c>
      <c r="C200" s="4" t="inlineStr">
        <is>
          <t xml:space="preserve"> </t>
        </is>
      </c>
      <c r="D200" s="4" t="inlineStr">
        <is>
          <t>Commentary
by Virtus ETF Advisers LLC
For
the fiscal year ended July 31, 2024, the Fund at NAV returned 18.66%. For the same period, the S&amp;P 500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Performance Past Does Not Indicate Future [Text]</t>
        </is>
      </c>
      <c r="B201" s="4" t="inlineStr">
        <is>
          <t xml:space="preserve"> </t>
        </is>
      </c>
      <c r="C201" s="4" t="inlineStr">
        <is>
          <t xml:space="preserve"> </t>
        </is>
      </c>
      <c r="D201" s="4" t="inlineStr">
        <is>
          <t>Performance
data quoted represents past performance.</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Table Text Block]</t>
        </is>
      </c>
      <c r="B202" s="4" t="inlineStr">
        <is>
          <t xml:space="preserve"> </t>
        </is>
      </c>
      <c r="C202" s="4" t="inlineStr">
        <is>
          <t xml:space="preserve"> </t>
        </is>
      </c>
      <c r="D202" s="4" t="inlineStr">
        <is>
          <t>ANNUAL AVERAGE TOTAL RETURNS 1 Year Since Inception 11/17/20
Virtus Terranova U.S. Quality Momentum ETF - NAV 18.66 10.27
Virtus Terranova U.S. Quality Momentum ETF - Market 18.70 10.28
S&amp;P 500 ® 22.15 13.90
Terranova U.S. Quality Momentum Index 19.07 10.70</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Performance Inception D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Nov. 17,  2020</t>
        </is>
      </c>
      <c r="I203" s="4" t="inlineStr">
        <is>
          <t xml:space="preserve"> </t>
        </is>
      </c>
      <c r="J203" s="4" t="inlineStr">
        <is>
          <t xml:space="preserve"> </t>
        </is>
      </c>
    </row>
    <row r="204">
      <c r="A204" s="4" t="inlineStr">
        <is>
          <t>No Deduction of Taxes [Text Block]</t>
        </is>
      </c>
      <c r="B204" s="4" t="inlineStr">
        <is>
          <t xml:space="preserve"> </t>
        </is>
      </c>
      <c r="C204" s="4" t="inlineStr">
        <is>
          <t xml:space="preserve"> </t>
        </is>
      </c>
      <c r="D204" s="4" t="inlineStr">
        <is>
          <t>The
above table and graph do not reflect the deduction of taxes that a shareholder would pay on fund distributions or the redemption of shares.</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AssetsNet</t>
        </is>
      </c>
      <c r="B205" s="5" t="n">
        <v>111041831</v>
      </c>
      <c r="C205" s="5" t="n">
        <v>111041831</v>
      </c>
      <c r="D205" s="5" t="n">
        <v>111041831</v>
      </c>
      <c r="E205" s="5" t="n">
        <v>111041831</v>
      </c>
      <c r="F205" s="5" t="n">
        <v>111041831</v>
      </c>
      <c r="G205" s="5" t="n">
        <v>111041831</v>
      </c>
      <c r="H205" s="5" t="n">
        <v>111041831</v>
      </c>
      <c r="I205" s="5" t="n">
        <v>111041831</v>
      </c>
      <c r="J205" s="5" t="n">
        <v>111041831</v>
      </c>
    </row>
    <row r="206">
      <c r="A206" s="4" t="inlineStr">
        <is>
          <t>Holdings Count | Holding</t>
        </is>
      </c>
      <c r="B206" s="7" t="n">
        <v>125</v>
      </c>
      <c r="C206" s="7" t="n">
        <v>125</v>
      </c>
      <c r="D206" s="7" t="n">
        <v>125</v>
      </c>
      <c r="E206" s="7" t="n">
        <v>125</v>
      </c>
      <c r="F206" s="7" t="n">
        <v>125</v>
      </c>
      <c r="G206" s="7" t="n">
        <v>125</v>
      </c>
      <c r="H206" s="7" t="n">
        <v>125</v>
      </c>
      <c r="I206" s="7" t="n">
        <v>125</v>
      </c>
      <c r="J206" s="7" t="n">
        <v>125</v>
      </c>
    </row>
    <row r="207">
      <c r="A207" s="4" t="inlineStr">
        <is>
          <t>Advisory Fees Paid, Amount</t>
        </is>
      </c>
      <c r="B207" s="4" t="inlineStr">
        <is>
          <t xml:space="preserve"> </t>
        </is>
      </c>
      <c r="C207" s="4" t="inlineStr">
        <is>
          <t xml:space="preserve"> </t>
        </is>
      </c>
      <c r="D207" s="5" t="n">
        <v>277121</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nvestmentCompanyPortfolioTurnover</t>
        </is>
      </c>
      <c r="B208" s="4" t="inlineStr">
        <is>
          <t xml:space="preserve"> </t>
        </is>
      </c>
      <c r="C208" s="4" t="inlineStr">
        <is>
          <t xml:space="preserve"> </t>
        </is>
      </c>
      <c r="D208" s="8" t="n">
        <v>0.99</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dditional Fund Statistics [Text Block]</t>
        </is>
      </c>
      <c r="B209" s="4" t="inlineStr">
        <is>
          <t xml:space="preserve"> </t>
        </is>
      </c>
      <c r="C209" s="4" t="inlineStr">
        <is>
          <t xml:space="preserve"> </t>
        </is>
      </c>
      <c r="D209" s="4" t="inlineStr">
        <is>
          <t>KEY
FUND STATISTIC (as of July 31, 2024)
Fund net assets $111,041,831
Total number of portfolio holdings 125
Total advisory fees paid $277,121
Portfolio turnover rate 99%</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Holdings [Text Block]</t>
        </is>
      </c>
      <c r="B210" s="4" t="inlineStr">
        <is>
          <t xml:space="preserve"> </t>
        </is>
      </c>
      <c r="C210" s="4" t="inlineStr">
        <is>
          <t xml:space="preserve"> </t>
        </is>
      </c>
      <c r="D210" s="4" t="inlineStr">
        <is>
          <t>ASSET
ALLOCATION Footnote
Reference
Financials 27.90%
Information Technology 24.80%
Industrials 16.10%
Consumer Discretionary 10.50%
Health Care 5.60%
Energy 5.60%
Communication Services 3.20%
Real Estate 3.20%
Consumer Staples 1.50%
Utilities 0.80%
Materials 0.80%
Footnote Description
Footnote (1) Percentage of total investments as of July 31, 2024.</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Material Fund Change [Text Block]</t>
        </is>
      </c>
      <c r="B211" s="4" t="inlineStr">
        <is>
          <t xml:space="preserve"> </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W76"/>
  <sheetViews>
    <sheetView workbookViewId="0">
      <selection activeCell="A1" sqref="A1"/>
    </sheetView>
  </sheetViews>
  <sheetFormatPr baseColWidth="8" defaultRowHeight="15"/>
  <cols>
    <col width="56" customWidth="1" min="1" max="1"/>
    <col width="49" customWidth="1" min="2" max="2"/>
    <col width="58" customWidth="1" min="3" max="3"/>
    <col width="65" customWidth="1" min="4" max="4"/>
    <col width="50" customWidth="1" min="5" max="5"/>
    <col width="36" customWidth="1" min="6" max="6"/>
    <col width="51" customWidth="1" min="7" max="7"/>
    <col width="36" customWidth="1" min="8" max="8"/>
    <col width="59"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3"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3" customWidth="1" min="96" max="96"/>
    <col width="14" customWidth="1" min="97" max="97"/>
    <col width="14" customWidth="1" min="98" max="98"/>
    <col width="14" customWidth="1" min="99" max="99"/>
    <col width="14" customWidth="1" min="100" max="100"/>
    <col width="14" customWidth="1" min="101" max="101"/>
  </cols>
  <sheetData>
    <row r="1">
      <c r="A1" s="1" t="inlineStr">
        <is>
          <t>Shareholder Report, Line Graph (Details) - USD ($)</t>
        </is>
      </c>
      <c r="B1" s="2" t="inlineStr">
        <is>
          <t>May 15, 2024</t>
        </is>
      </c>
      <c r="C1" s="2" t="inlineStr">
        <is>
          <t>Nov. 15, 2023</t>
        </is>
      </c>
      <c r="D1" s="2" t="inlineStr">
        <is>
          <t>Dec. 12, 2022</t>
        </is>
      </c>
      <c r="E1" s="2" t="inlineStr">
        <is>
          <t>Aug. 03, 2021</t>
        </is>
      </c>
      <c r="F1" s="2" t="inlineStr">
        <is>
          <t>Feb. 09, 2021</t>
        </is>
      </c>
      <c r="G1" s="2" t="inlineStr">
        <is>
          <t>Nov. 17, 2020</t>
        </is>
      </c>
      <c r="H1" s="2" t="inlineStr">
        <is>
          <t>Apr. 24, 2019</t>
        </is>
      </c>
      <c r="I1" s="2" t="inlineStr">
        <is>
          <t>Dec. 05, 2016</t>
        </is>
      </c>
      <c r="J1" s="2" t="inlineStr">
        <is>
          <t>Jul. 31, 2024</t>
        </is>
      </c>
      <c r="K1" s="2" t="inlineStr">
        <is>
          <t>Jun. 30, 2024</t>
        </is>
      </c>
      <c r="L1" s="2" t="inlineStr">
        <is>
          <t>May 31, 2024</t>
        </is>
      </c>
      <c r="M1" s="2" t="inlineStr">
        <is>
          <t>Apr. 30, 2024</t>
        </is>
      </c>
      <c r="N1" s="2" t="inlineStr">
        <is>
          <t>Mar. 31, 2024</t>
        </is>
      </c>
      <c r="O1" s="2" t="inlineStr">
        <is>
          <t>Feb. 29, 2024</t>
        </is>
      </c>
      <c r="P1" s="2" t="inlineStr">
        <is>
          <t>Jan. 31, 2024</t>
        </is>
      </c>
      <c r="Q1" s="2" t="inlineStr">
        <is>
          <t>Dec. 31, 2023</t>
        </is>
      </c>
      <c r="R1" s="2" t="inlineStr">
        <is>
          <t>Nov. 30, 2023</t>
        </is>
      </c>
      <c r="S1" s="2" t="inlineStr">
        <is>
          <t>Oct. 31, 2023</t>
        </is>
      </c>
      <c r="T1" s="2" t="inlineStr">
        <is>
          <t>Sep. 30, 2023</t>
        </is>
      </c>
      <c r="U1" s="2" t="inlineStr">
        <is>
          <t>Aug. 31, 2023</t>
        </is>
      </c>
      <c r="V1" s="2" t="inlineStr">
        <is>
          <t>Jul. 31, 2023</t>
        </is>
      </c>
      <c r="W1" s="2" t="inlineStr">
        <is>
          <t>Jun. 30, 2023</t>
        </is>
      </c>
      <c r="X1" s="2" t="inlineStr">
        <is>
          <t>May 31, 2023</t>
        </is>
      </c>
      <c r="Y1" s="2" t="inlineStr">
        <is>
          <t>Apr. 30, 2023</t>
        </is>
      </c>
      <c r="Z1" s="2" t="inlineStr">
        <is>
          <t>Mar. 31, 2023</t>
        </is>
      </c>
      <c r="AA1" s="2" t="inlineStr">
        <is>
          <t>Feb. 28, 2023</t>
        </is>
      </c>
      <c r="AB1" s="2" t="inlineStr">
        <is>
          <t>Jan. 31, 2023</t>
        </is>
      </c>
      <c r="AC1" s="2" t="inlineStr">
        <is>
          <t>Dec. 31, 2022</t>
        </is>
      </c>
      <c r="AD1" s="2" t="inlineStr">
        <is>
          <t>Nov. 30, 2022</t>
        </is>
      </c>
      <c r="AE1" s="2" t="inlineStr">
        <is>
          <t>Oct. 31, 2022</t>
        </is>
      </c>
      <c r="AF1" s="2" t="inlineStr">
        <is>
          <t>Sep. 30, 2022</t>
        </is>
      </c>
      <c r="AG1" s="2" t="inlineStr">
        <is>
          <t>Aug. 31, 2022</t>
        </is>
      </c>
      <c r="AH1" s="2" t="inlineStr">
        <is>
          <t>Jul. 31, 2022</t>
        </is>
      </c>
      <c r="AI1" s="2" t="inlineStr">
        <is>
          <t>Jun. 30, 2022</t>
        </is>
      </c>
      <c r="AJ1" s="2" t="inlineStr">
        <is>
          <t>May 31, 2022</t>
        </is>
      </c>
      <c r="AK1" s="2" t="inlineStr">
        <is>
          <t>Apr. 30, 2022</t>
        </is>
      </c>
      <c r="AL1" s="2" t="inlineStr">
        <is>
          <t>Mar. 31, 2022</t>
        </is>
      </c>
      <c r="AM1" s="2" t="inlineStr">
        <is>
          <t>Feb. 28, 2022</t>
        </is>
      </c>
      <c r="AN1" s="2" t="inlineStr">
        <is>
          <t>Jan. 31, 2022</t>
        </is>
      </c>
      <c r="AO1" s="2" t="inlineStr">
        <is>
          <t>Dec. 31, 2021</t>
        </is>
      </c>
      <c r="AP1" s="2" t="inlineStr">
        <is>
          <t>Nov. 30, 2021</t>
        </is>
      </c>
      <c r="AQ1" s="2" t="inlineStr">
        <is>
          <t>Oct. 31, 2021</t>
        </is>
      </c>
      <c r="AR1" s="2" t="inlineStr">
        <is>
          <t>Sep. 30, 2021</t>
        </is>
      </c>
      <c r="AS1" s="2" t="inlineStr">
        <is>
          <t>Aug. 31, 2021</t>
        </is>
      </c>
      <c r="AT1" s="2" t="inlineStr">
        <is>
          <t>Jul. 31, 2021</t>
        </is>
      </c>
      <c r="AU1" s="2" t="inlineStr">
        <is>
          <t>Jun. 30, 2021</t>
        </is>
      </c>
      <c r="AV1" s="2" t="inlineStr">
        <is>
          <t>May 31, 2021</t>
        </is>
      </c>
      <c r="AW1" s="2" t="inlineStr">
        <is>
          <t>Apr. 30, 2021</t>
        </is>
      </c>
      <c r="AX1" s="2" t="inlineStr">
        <is>
          <t>Mar. 31, 2021</t>
        </is>
      </c>
      <c r="AY1" s="2" t="inlineStr">
        <is>
          <t>Feb. 28, 2021</t>
        </is>
      </c>
      <c r="AZ1" s="2" t="inlineStr">
        <is>
          <t>Jan. 31, 2021</t>
        </is>
      </c>
      <c r="BA1" s="2" t="inlineStr">
        <is>
          <t>Dec. 31, 2020</t>
        </is>
      </c>
      <c r="BB1" s="2" t="inlineStr">
        <is>
          <t>Nov. 30, 2020</t>
        </is>
      </c>
      <c r="BC1" s="2" t="inlineStr">
        <is>
          <t>Oct. 31, 2020</t>
        </is>
      </c>
      <c r="BD1" s="2" t="inlineStr">
        <is>
          <t>Sep. 30, 2020</t>
        </is>
      </c>
      <c r="BE1" s="2" t="inlineStr">
        <is>
          <t>Aug. 31, 2020</t>
        </is>
      </c>
      <c r="BF1" s="2" t="inlineStr">
        <is>
          <t>Jul. 31, 2020</t>
        </is>
      </c>
      <c r="BG1" s="2" t="inlineStr">
        <is>
          <t>Jun. 30, 2020</t>
        </is>
      </c>
      <c r="BH1" s="2" t="inlineStr">
        <is>
          <t>May 31, 2020</t>
        </is>
      </c>
      <c r="BI1" s="2" t="inlineStr">
        <is>
          <t>Apr. 30, 2020</t>
        </is>
      </c>
      <c r="BJ1" s="2" t="inlineStr">
        <is>
          <t>Mar. 31, 2020</t>
        </is>
      </c>
      <c r="BK1" s="2" t="inlineStr">
        <is>
          <t>Feb. 29, 2020</t>
        </is>
      </c>
      <c r="BL1" s="2" t="inlineStr">
        <is>
          <t>Jan. 31, 2020</t>
        </is>
      </c>
      <c r="BM1" s="2" t="inlineStr">
        <is>
          <t>Dec. 31, 2019</t>
        </is>
      </c>
      <c r="BN1" s="2" t="inlineStr">
        <is>
          <t>Nov. 30, 2019</t>
        </is>
      </c>
      <c r="BO1" s="2" t="inlineStr">
        <is>
          <t>Oct. 31, 2019</t>
        </is>
      </c>
      <c r="BP1" s="2" t="inlineStr">
        <is>
          <t>Sep. 30, 2019</t>
        </is>
      </c>
      <c r="BQ1" s="2" t="inlineStr">
        <is>
          <t>Aug. 31, 2019</t>
        </is>
      </c>
      <c r="BR1" s="2" t="inlineStr">
        <is>
          <t>Jul. 31, 2019</t>
        </is>
      </c>
      <c r="BS1" s="2" t="inlineStr">
        <is>
          <t>Jun. 30, 2019</t>
        </is>
      </c>
      <c r="BT1" s="2" t="inlineStr">
        <is>
          <t>May 31, 2019</t>
        </is>
      </c>
      <c r="BU1" s="2" t="inlineStr">
        <is>
          <t>Apr. 30, 2019</t>
        </is>
      </c>
      <c r="BV1" s="2" t="inlineStr">
        <is>
          <t>Mar. 31, 2019</t>
        </is>
      </c>
      <c r="BW1" s="2" t="inlineStr">
        <is>
          <t>Feb. 28, 2019</t>
        </is>
      </c>
      <c r="BX1" s="2" t="inlineStr">
        <is>
          <t>Jan. 31, 2019</t>
        </is>
      </c>
      <c r="BY1" s="2" t="inlineStr">
        <is>
          <t>Dec. 31, 2018</t>
        </is>
      </c>
      <c r="BZ1" s="2" t="inlineStr">
        <is>
          <t>Nov. 30, 2018</t>
        </is>
      </c>
      <c r="CA1" s="2" t="inlineStr">
        <is>
          <t>Oct. 31, 2018</t>
        </is>
      </c>
      <c r="CB1" s="2" t="inlineStr">
        <is>
          <t>Sep. 30, 2018</t>
        </is>
      </c>
      <c r="CC1" s="2" t="inlineStr">
        <is>
          <t>Aug. 31, 2018</t>
        </is>
      </c>
      <c r="CD1" s="2" t="inlineStr">
        <is>
          <t>Jul. 31, 2018</t>
        </is>
      </c>
      <c r="CE1" s="2" t="inlineStr">
        <is>
          <t>Jun. 30, 2018</t>
        </is>
      </c>
      <c r="CF1" s="2" t="inlineStr">
        <is>
          <t>May 31, 2018</t>
        </is>
      </c>
      <c r="CG1" s="2" t="inlineStr">
        <is>
          <t>Apr. 30, 2018</t>
        </is>
      </c>
      <c r="CH1" s="2" t="inlineStr">
        <is>
          <t>Mar. 31, 2018</t>
        </is>
      </c>
      <c r="CI1" s="2" t="inlineStr">
        <is>
          <t>Feb. 28, 2018</t>
        </is>
      </c>
      <c r="CJ1" s="2" t="inlineStr">
        <is>
          <t>Jan. 31, 2018</t>
        </is>
      </c>
      <c r="CK1" s="2" t="inlineStr">
        <is>
          <t>Dec. 31, 2017</t>
        </is>
      </c>
      <c r="CL1" s="2" t="inlineStr">
        <is>
          <t>Nov. 30, 2017</t>
        </is>
      </c>
      <c r="CM1" s="2" t="inlineStr">
        <is>
          <t>Oct. 31, 2017</t>
        </is>
      </c>
      <c r="CN1" s="2" t="inlineStr">
        <is>
          <t>Sep. 30, 2017</t>
        </is>
      </c>
      <c r="CO1" s="2" t="inlineStr">
        <is>
          <t>Aug. 31, 2017</t>
        </is>
      </c>
      <c r="CP1" s="2" t="inlineStr">
        <is>
          <t>Jul. 31, 2017</t>
        </is>
      </c>
      <c r="CQ1" s="2" t="inlineStr">
        <is>
          <t>Jun. 30, 2017</t>
        </is>
      </c>
      <c r="CR1" s="2" t="inlineStr">
        <is>
          <t>May 31, 2017</t>
        </is>
      </c>
      <c r="CS1" s="2" t="inlineStr">
        <is>
          <t>Apr. 30, 2017</t>
        </is>
      </c>
      <c r="CT1" s="2" t="inlineStr">
        <is>
          <t>Mar. 31, 2017</t>
        </is>
      </c>
      <c r="CU1" s="2" t="inlineStr">
        <is>
          <t>Feb. 28, 2017</t>
        </is>
      </c>
      <c r="CV1" s="2" t="inlineStr">
        <is>
          <t>Jan. 31, 2017</t>
        </is>
      </c>
      <c r="CW1" s="2" t="inlineStr">
        <is>
          <t>Dec. 31, 2016</t>
        </is>
      </c>
    </row>
    <row r="2">
      <c r="A2" s="4" t="inlineStr">
        <is>
          <t>C000248117</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row>
    <row r="4">
      <c r="A4" s="4" t="inlineStr">
        <is>
          <t>Line Graph and Table Measure Name</t>
        </is>
      </c>
      <c r="B4" s="4" t="inlineStr">
        <is>
          <t xml:space="preserve">Virtus
        AlphaSimplex Managed Futures ETF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row>
    <row r="5">
      <c r="A5" s="4" t="inlineStr">
        <is>
          <t>C0002288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row>
    <row r="7">
      <c r="A7" s="4" t="inlineStr">
        <is>
          <t>Line Graph and Table Measure Name</t>
        </is>
      </c>
      <c r="B7" s="4" t="inlineStr">
        <is>
          <t xml:space="preserve"> </t>
        </is>
      </c>
      <c r="C7" s="4" t="inlineStr">
        <is>
          <t xml:space="preserve"> </t>
        </is>
      </c>
      <c r="D7" s="4" t="inlineStr">
        <is>
          <t xml:space="preserve"> </t>
        </is>
      </c>
      <c r="E7" s="4" t="inlineStr">
        <is>
          <t>Virtus
        Duff &amp;amp; Phelps Clean Energy ETF</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row>
    <row r="8">
      <c r="A8" s="4" t="inlineStr">
        <is>
          <t>C00022413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Virtus
        Newfleet ABS/MBS ETF</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row>
    <row r="11">
      <c r="A11" s="4" t="inlineStr">
        <is>
          <t>C0002461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row>
    <row r="13">
      <c r="A13" s="4" t="inlineStr">
        <is>
          <t>Line Graph and Table Measure Name</t>
        </is>
      </c>
      <c r="B13" s="4" t="inlineStr">
        <is>
          <t xml:space="preserve"> </t>
        </is>
      </c>
      <c r="C13" s="4" t="inlineStr">
        <is>
          <t>Virtus
        Newfleet Short Duration Core Plus Bond ETF</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row>
    <row r="14">
      <c r="A14" s="4" t="inlineStr">
        <is>
          <t>C00016226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row>
    <row r="16">
      <c r="A16" s="4" t="inlineStr">
        <is>
          <t>Line Graph and Table Measure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Virtus
        Newfleet Short Duration High Yield Bond ETF</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row>
    <row r="17">
      <c r="A17" s="4" t="inlineStr">
        <is>
          <t>C00020967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Virtus
        Seix Senior Loan ETF</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row>
    <row r="20">
      <c r="A20" s="4" t="inlineStr">
        <is>
          <t>C000239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row>
    <row r="22">
      <c r="A22" s="4" t="inlineStr">
        <is>
          <t>Line Graph and Table Measure Name</t>
        </is>
      </c>
      <c r="B22" s="4" t="inlineStr">
        <is>
          <t xml:space="preserve"> </t>
        </is>
      </c>
      <c r="C22" s="4" t="inlineStr">
        <is>
          <t xml:space="preserve"> </t>
        </is>
      </c>
      <c r="D22" s="4" t="inlineStr">
        <is>
          <t>Virtus
        Stone Harbor Emerging Markets High Yield Bond ETF</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row>
    <row r="23">
      <c r="A23" s="4" t="inlineStr">
        <is>
          <t>C0002229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Virtus
        Terranova U.S. Quality Momentum ETF</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row>
    <row r="26">
      <c r="A26" s="4" t="inlineStr">
        <is>
          <t>FT Wilshire 5000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row>
    <row r="28">
      <c r="A28" s="4" t="inlineStr">
        <is>
          <t>Account Value</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416</v>
      </c>
      <c r="K28" s="5" t="n">
        <v>10228</v>
      </c>
      <c r="L28" s="5" t="n">
        <v>991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row>
    <row r="29">
      <c r="A29" s="4" t="inlineStr">
        <is>
          <t>S&amp;P Global Broad Market Index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row>
    <row r="31">
      <c r="A31" s="4" t="inlineStr">
        <is>
          <t>Account Value</t>
        </is>
      </c>
      <c r="B31" s="4" t="inlineStr">
        <is>
          <t xml:space="preserve"> </t>
        </is>
      </c>
      <c r="C31" s="4" t="inlineStr">
        <is>
          <t xml:space="preserve"> </t>
        </is>
      </c>
      <c r="D31" s="4" t="inlineStr">
        <is>
          <t xml:space="preserve"> </t>
        </is>
      </c>
      <c r="E31" s="5" t="n">
        <v>10000</v>
      </c>
      <c r="F31" s="4" t="inlineStr">
        <is>
          <t xml:space="preserve"> </t>
        </is>
      </c>
      <c r="G31" s="4" t="inlineStr">
        <is>
          <t xml:space="preserve"> </t>
        </is>
      </c>
      <c r="H31" s="4" t="inlineStr">
        <is>
          <t xml:space="preserve"> </t>
        </is>
      </c>
      <c r="I31" s="4" t="inlineStr">
        <is>
          <t xml:space="preserve"> </t>
        </is>
      </c>
      <c r="J31" s="7" t="n">
        <v>11466</v>
      </c>
      <c r="K31" s="7" t="n">
        <v>11230</v>
      </c>
      <c r="L31" s="7" t="n">
        <v>11036</v>
      </c>
      <c r="M31" s="5" t="n">
        <v>10613</v>
      </c>
      <c r="N31" s="5" t="n">
        <v>10982</v>
      </c>
      <c r="O31" s="5" t="n">
        <v>10650</v>
      </c>
      <c r="P31" s="5" t="n">
        <v>10218</v>
      </c>
      <c r="Q31" s="5" t="n">
        <v>10199</v>
      </c>
      <c r="R31" s="5" t="n">
        <v>9689</v>
      </c>
      <c r="S31" s="5" t="n">
        <v>8872</v>
      </c>
      <c r="T31" s="5" t="n">
        <v>9183</v>
      </c>
      <c r="U31" s="5" t="n">
        <v>9580</v>
      </c>
      <c r="V31" s="5" t="n">
        <v>9867</v>
      </c>
      <c r="W31" s="5" t="n">
        <v>9503</v>
      </c>
      <c r="X31" s="5" t="n">
        <v>8981</v>
      </c>
      <c r="Y31" s="5" t="n">
        <v>9091</v>
      </c>
      <c r="Z31" s="5" t="n">
        <v>8979</v>
      </c>
      <c r="AA31" s="5" t="n">
        <v>8771</v>
      </c>
      <c r="AB31" s="5" t="n">
        <v>9022</v>
      </c>
      <c r="AC31" s="5" t="n">
        <v>8407</v>
      </c>
      <c r="AD31" s="5" t="n">
        <v>8735</v>
      </c>
      <c r="AE31" s="5" t="n">
        <v>8115</v>
      </c>
      <c r="AF31" s="5" t="n">
        <v>7656</v>
      </c>
      <c r="AG31" s="5" t="n">
        <v>8477</v>
      </c>
      <c r="AH31" s="5" t="n">
        <v>8781</v>
      </c>
      <c r="AI31" s="5" t="n">
        <v>8205</v>
      </c>
      <c r="AJ31" s="5" t="n">
        <v>8976</v>
      </c>
      <c r="AK31" s="5" t="n">
        <v>8971</v>
      </c>
      <c r="AL31" s="5" t="n">
        <v>9749</v>
      </c>
      <c r="AM31" s="5" t="n">
        <v>9565</v>
      </c>
      <c r="AN31" s="5" t="n">
        <v>9788</v>
      </c>
      <c r="AO31" s="5" t="n">
        <v>10332</v>
      </c>
      <c r="AP31" s="5" t="n">
        <v>9944</v>
      </c>
      <c r="AQ31" s="5" t="n">
        <v>10231</v>
      </c>
      <c r="AR31" s="5" t="n">
        <v>9770</v>
      </c>
      <c r="AS31" s="5" t="n">
        <v>10170</v>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row>
    <row r="32">
      <c r="A32" s="4" t="inlineStr">
        <is>
          <t>Bloomberg U.S. Aggregate Bond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4" t="inlineStr">
        <is>
          <t xml:space="preserve"> </t>
        </is>
      </c>
      <c r="I34" s="4" t="inlineStr">
        <is>
          <t xml:space="preserve"> </t>
        </is>
      </c>
      <c r="J34" s="7" t="n">
        <v>10440</v>
      </c>
      <c r="K34" s="7" t="n">
        <v>10201</v>
      </c>
      <c r="L34" s="7" t="n">
        <v>10106</v>
      </c>
      <c r="M34" s="7" t="n">
        <v>9937</v>
      </c>
      <c r="N34" s="7" t="n">
        <v>10195</v>
      </c>
      <c r="O34" s="7" t="n">
        <v>10101</v>
      </c>
      <c r="P34" s="7" t="n">
        <v>10246</v>
      </c>
      <c r="Q34" s="7" t="n">
        <v>10274</v>
      </c>
      <c r="R34" s="7" t="n">
        <v>9896</v>
      </c>
      <c r="S34" s="7" t="n">
        <v>9467</v>
      </c>
      <c r="T34" s="7" t="n">
        <v>9619</v>
      </c>
      <c r="U34" s="7" t="n">
        <v>9870</v>
      </c>
      <c r="V34" s="7" t="n">
        <v>9933</v>
      </c>
      <c r="W34" s="7" t="n">
        <v>9940</v>
      </c>
      <c r="X34" s="7" t="n">
        <v>9975</v>
      </c>
      <c r="Y34" s="7" t="n">
        <v>10085</v>
      </c>
      <c r="Z34" s="7" t="n">
        <v>10024</v>
      </c>
      <c r="AA34" s="7" t="n">
        <v>9776</v>
      </c>
      <c r="AB34" s="7" t="n">
        <v>10036</v>
      </c>
      <c r="AC34" s="7" t="n">
        <v>9736</v>
      </c>
      <c r="AD34" s="7" t="n">
        <v>9780</v>
      </c>
      <c r="AE34" s="7" t="n">
        <v>9433</v>
      </c>
      <c r="AF34" s="7" t="n">
        <v>9557</v>
      </c>
      <c r="AG34" s="7" t="n">
        <v>9989</v>
      </c>
      <c r="AH34" s="7" t="n">
        <v>10279</v>
      </c>
      <c r="AI34" s="7" t="n">
        <v>10034</v>
      </c>
      <c r="AJ34" s="7" t="n">
        <v>10194</v>
      </c>
      <c r="AK34" s="7" t="n">
        <v>10129</v>
      </c>
      <c r="AL34" s="7" t="n">
        <v>10528</v>
      </c>
      <c r="AM34" s="7" t="n">
        <v>10829</v>
      </c>
      <c r="AN34" s="7" t="n">
        <v>10951</v>
      </c>
      <c r="AO34" s="7" t="n">
        <v>11192</v>
      </c>
      <c r="AP34" s="7" t="n">
        <v>11221</v>
      </c>
      <c r="AQ34" s="7" t="n">
        <v>11188</v>
      </c>
      <c r="AR34" s="7" t="n">
        <v>11191</v>
      </c>
      <c r="AS34" s="7" t="n">
        <v>11289</v>
      </c>
      <c r="AT34" s="5" t="n">
        <v>11310</v>
      </c>
      <c r="AU34" s="5" t="n">
        <v>11185</v>
      </c>
      <c r="AV34" s="5" t="n">
        <v>11107</v>
      </c>
      <c r="AW34" s="5" t="n">
        <v>11071</v>
      </c>
      <c r="AX34" s="5" t="n">
        <v>10984</v>
      </c>
      <c r="AY34" s="5" t="n">
        <v>11123</v>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row>
    <row r="37">
      <c r="A37" s="4" t="inlineStr">
        <is>
          <t>Account Value</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0440</v>
      </c>
      <c r="K37" s="7" t="n">
        <v>10201</v>
      </c>
      <c r="L37" s="7" t="n">
        <v>10106</v>
      </c>
      <c r="M37" s="7" t="n">
        <v>9937</v>
      </c>
      <c r="N37" s="7" t="n">
        <v>10195</v>
      </c>
      <c r="O37" s="7" t="n">
        <v>10101</v>
      </c>
      <c r="P37" s="7" t="n">
        <v>10246</v>
      </c>
      <c r="Q37" s="7" t="n">
        <v>10274</v>
      </c>
      <c r="R37" s="7" t="n">
        <v>9896</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row>
    <row r="38">
      <c r="A38" s="4" t="inlineStr">
        <is>
          <t>Bloomberg U.S. Aggregate Bon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row>
    <row r="40">
      <c r="A40" s="4" t="inlineStr">
        <is>
          <t>Account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7" t="n">
        <v>10440</v>
      </c>
      <c r="K40" s="7" t="n">
        <v>10201</v>
      </c>
      <c r="L40" s="7" t="n">
        <v>10106</v>
      </c>
      <c r="M40" s="7" t="n">
        <v>9937</v>
      </c>
      <c r="N40" s="7" t="n">
        <v>10195</v>
      </c>
      <c r="O40" s="7" t="n">
        <v>10101</v>
      </c>
      <c r="P40" s="7" t="n">
        <v>10246</v>
      </c>
      <c r="Q40" s="7" t="n">
        <v>10274</v>
      </c>
      <c r="R40" s="7" t="n">
        <v>9896</v>
      </c>
      <c r="S40" s="7" t="n">
        <v>9467</v>
      </c>
      <c r="T40" s="7" t="n">
        <v>9619</v>
      </c>
      <c r="U40" s="7" t="n">
        <v>9870</v>
      </c>
      <c r="V40" s="7" t="n">
        <v>9933</v>
      </c>
      <c r="W40" s="7" t="n">
        <v>9940</v>
      </c>
      <c r="X40" s="7" t="n">
        <v>9975</v>
      </c>
      <c r="Y40" s="7" t="n">
        <v>10085</v>
      </c>
      <c r="Z40" s="7" t="n">
        <v>10024</v>
      </c>
      <c r="AA40" s="7" t="n">
        <v>9776</v>
      </c>
      <c r="AB40" s="7" t="n">
        <v>10036</v>
      </c>
      <c r="AC40" s="7" t="n">
        <v>9736</v>
      </c>
      <c r="AD40" s="7" t="n">
        <v>9780</v>
      </c>
      <c r="AE40" s="7" t="n">
        <v>9433</v>
      </c>
      <c r="AF40" s="7" t="n">
        <v>9557</v>
      </c>
      <c r="AG40" s="7" t="n">
        <v>9989</v>
      </c>
      <c r="AH40" s="7" t="n">
        <v>10279</v>
      </c>
      <c r="AI40" s="7" t="n">
        <v>10034</v>
      </c>
      <c r="AJ40" s="7" t="n">
        <v>10194</v>
      </c>
      <c r="AK40" s="7" t="n">
        <v>10129</v>
      </c>
      <c r="AL40" s="7" t="n">
        <v>10528</v>
      </c>
      <c r="AM40" s="7" t="n">
        <v>10829</v>
      </c>
      <c r="AN40" s="7" t="n">
        <v>10951</v>
      </c>
      <c r="AO40" s="7" t="n">
        <v>11192</v>
      </c>
      <c r="AP40" s="7" t="n">
        <v>11221</v>
      </c>
      <c r="AQ40" s="7" t="n">
        <v>11188</v>
      </c>
      <c r="AR40" s="7" t="n">
        <v>11191</v>
      </c>
      <c r="AS40" s="7" t="n">
        <v>11289</v>
      </c>
      <c r="AT40" s="7" t="n">
        <v>11310</v>
      </c>
      <c r="AU40" s="7" t="n">
        <v>11185</v>
      </c>
      <c r="AV40" s="7" t="n">
        <v>11107</v>
      </c>
      <c r="AW40" s="7" t="n">
        <v>11071</v>
      </c>
      <c r="AX40" s="7" t="n">
        <v>10984</v>
      </c>
      <c r="AY40" s="7" t="n">
        <v>11123</v>
      </c>
      <c r="AZ40" s="5" t="n">
        <v>11286</v>
      </c>
      <c r="BA40" s="5" t="n">
        <v>11367</v>
      </c>
      <c r="BB40" s="5" t="n">
        <v>11352</v>
      </c>
      <c r="BC40" s="5" t="n">
        <v>11242</v>
      </c>
      <c r="BD40" s="5" t="n">
        <v>11292</v>
      </c>
      <c r="BE40" s="5" t="n">
        <v>11298</v>
      </c>
      <c r="BF40" s="5" t="n">
        <v>11390</v>
      </c>
      <c r="BG40" s="5" t="n">
        <v>11222</v>
      </c>
      <c r="BH40" s="5" t="n">
        <v>11152</v>
      </c>
      <c r="BI40" s="5" t="n">
        <v>11101</v>
      </c>
      <c r="BJ40" s="5" t="n">
        <v>10907</v>
      </c>
      <c r="BK40" s="5" t="n">
        <v>10971</v>
      </c>
      <c r="BL40" s="5" t="n">
        <v>10777</v>
      </c>
      <c r="BM40" s="5" t="n">
        <v>10574</v>
      </c>
      <c r="BN40" s="5" t="n">
        <v>10581</v>
      </c>
      <c r="BO40" s="5" t="n">
        <v>10587</v>
      </c>
      <c r="BP40" s="5" t="n">
        <v>10555</v>
      </c>
      <c r="BQ40" s="5" t="n">
        <v>10611</v>
      </c>
      <c r="BR40" s="5" t="n">
        <v>10343</v>
      </c>
      <c r="BS40" s="5" t="n">
        <v>10321</v>
      </c>
      <c r="BT40" s="5" t="n">
        <v>10193</v>
      </c>
      <c r="BU40" s="5" t="n">
        <v>10015</v>
      </c>
      <c r="BV40" s="5" t="n">
        <v>10682</v>
      </c>
      <c r="BW40" s="5" t="n">
        <v>10480</v>
      </c>
      <c r="BX40" s="5" t="n">
        <v>10487</v>
      </c>
      <c r="BY40" s="5" t="n">
        <v>10376</v>
      </c>
      <c r="BZ40" s="5" t="n">
        <v>10189</v>
      </c>
      <c r="CA40" s="5" t="n">
        <v>10129</v>
      </c>
      <c r="CB40" s="5" t="n">
        <v>10209</v>
      </c>
      <c r="CC40" s="5" t="n">
        <v>10276</v>
      </c>
      <c r="CD40" s="5" t="n">
        <v>10210</v>
      </c>
      <c r="CE40" s="5" t="n">
        <v>10207</v>
      </c>
      <c r="CF40" s="5" t="n">
        <v>10220</v>
      </c>
      <c r="CG40" s="5" t="n">
        <v>10148</v>
      </c>
      <c r="CH40" s="5" t="n">
        <v>10224</v>
      </c>
      <c r="CI40" s="5" t="n">
        <v>10158</v>
      </c>
      <c r="CJ40" s="5" t="n">
        <v>10256</v>
      </c>
      <c r="CK40" s="5" t="n">
        <v>10375</v>
      </c>
      <c r="CL40" s="5" t="n">
        <v>10328</v>
      </c>
      <c r="CM40" s="5" t="n">
        <v>10341</v>
      </c>
      <c r="CN40" s="5" t="n">
        <v>10335</v>
      </c>
      <c r="CO40" s="5" t="n">
        <v>10385</v>
      </c>
      <c r="CP40" s="5" t="n">
        <v>10292</v>
      </c>
      <c r="CQ40" s="5" t="n">
        <v>10248</v>
      </c>
      <c r="CR40" s="5" t="n">
        <v>10258</v>
      </c>
      <c r="CS40" s="5" t="n">
        <v>10180</v>
      </c>
      <c r="CT40" s="5" t="n">
        <v>10102</v>
      </c>
      <c r="CU40" s="5" t="n">
        <v>10107</v>
      </c>
      <c r="CV40" s="5" t="n">
        <v>10040</v>
      </c>
      <c r="CW40" s="5" t="n">
        <v>10020</v>
      </c>
    </row>
    <row r="41">
      <c r="A41" s="4" t="inlineStr">
        <is>
          <t>Bloomberg U.S. Aggregate Bon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row>
    <row r="43">
      <c r="A43" s="4" t="inlineStr">
        <is>
          <t>Accoun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v>
      </c>
      <c r="I43" s="4" t="inlineStr">
        <is>
          <t xml:space="preserve"> </t>
        </is>
      </c>
      <c r="J43" s="7" t="n">
        <v>10440</v>
      </c>
      <c r="K43" s="7" t="n">
        <v>10201</v>
      </c>
      <c r="L43" s="7" t="n">
        <v>10106</v>
      </c>
      <c r="M43" s="7" t="n">
        <v>9937</v>
      </c>
      <c r="N43" s="7" t="n">
        <v>10195</v>
      </c>
      <c r="O43" s="7" t="n">
        <v>10101</v>
      </c>
      <c r="P43" s="7" t="n">
        <v>10246</v>
      </c>
      <c r="Q43" s="7" t="n">
        <v>10274</v>
      </c>
      <c r="R43" s="7" t="n">
        <v>9896</v>
      </c>
      <c r="S43" s="7" t="n">
        <v>9467</v>
      </c>
      <c r="T43" s="7" t="n">
        <v>9619</v>
      </c>
      <c r="U43" s="7" t="n">
        <v>9870</v>
      </c>
      <c r="V43" s="7" t="n">
        <v>9933</v>
      </c>
      <c r="W43" s="7" t="n">
        <v>9940</v>
      </c>
      <c r="X43" s="7" t="n">
        <v>9975</v>
      </c>
      <c r="Y43" s="7" t="n">
        <v>10085</v>
      </c>
      <c r="Z43" s="7" t="n">
        <v>10024</v>
      </c>
      <c r="AA43" s="7" t="n">
        <v>9776</v>
      </c>
      <c r="AB43" s="7" t="n">
        <v>10036</v>
      </c>
      <c r="AC43" s="7" t="n">
        <v>9736</v>
      </c>
      <c r="AD43" s="7" t="n">
        <v>9780</v>
      </c>
      <c r="AE43" s="7" t="n">
        <v>9433</v>
      </c>
      <c r="AF43" s="7" t="n">
        <v>9557</v>
      </c>
      <c r="AG43" s="7" t="n">
        <v>9989</v>
      </c>
      <c r="AH43" s="7" t="n">
        <v>10279</v>
      </c>
      <c r="AI43" s="7" t="n">
        <v>10034</v>
      </c>
      <c r="AJ43" s="7" t="n">
        <v>10194</v>
      </c>
      <c r="AK43" s="7" t="n">
        <v>10129</v>
      </c>
      <c r="AL43" s="7" t="n">
        <v>10528</v>
      </c>
      <c r="AM43" s="7" t="n">
        <v>10829</v>
      </c>
      <c r="AN43" s="7" t="n">
        <v>10951</v>
      </c>
      <c r="AO43" s="7" t="n">
        <v>11192</v>
      </c>
      <c r="AP43" s="7" t="n">
        <v>11221</v>
      </c>
      <c r="AQ43" s="7" t="n">
        <v>11188</v>
      </c>
      <c r="AR43" s="7" t="n">
        <v>11191</v>
      </c>
      <c r="AS43" s="7" t="n">
        <v>11289</v>
      </c>
      <c r="AT43" s="7" t="n">
        <v>11310</v>
      </c>
      <c r="AU43" s="7" t="n">
        <v>11185</v>
      </c>
      <c r="AV43" s="7" t="n">
        <v>11107</v>
      </c>
      <c r="AW43" s="7" t="n">
        <v>11071</v>
      </c>
      <c r="AX43" s="7" t="n">
        <v>10984</v>
      </c>
      <c r="AY43" s="7" t="n">
        <v>11123</v>
      </c>
      <c r="AZ43" s="7" t="n">
        <v>11286</v>
      </c>
      <c r="BA43" s="7" t="n">
        <v>11367</v>
      </c>
      <c r="BB43" s="7" t="n">
        <v>11352</v>
      </c>
      <c r="BC43" s="7" t="n">
        <v>11242</v>
      </c>
      <c r="BD43" s="7" t="n">
        <v>11292</v>
      </c>
      <c r="BE43" s="7" t="n">
        <v>11298</v>
      </c>
      <c r="BF43" s="7" t="n">
        <v>11390</v>
      </c>
      <c r="BG43" s="7" t="n">
        <v>11222</v>
      </c>
      <c r="BH43" s="7" t="n">
        <v>11152</v>
      </c>
      <c r="BI43" s="7" t="n">
        <v>11101</v>
      </c>
      <c r="BJ43" s="7" t="n">
        <v>10907</v>
      </c>
      <c r="BK43" s="7" t="n">
        <v>10971</v>
      </c>
      <c r="BL43" s="7" t="n">
        <v>10777</v>
      </c>
      <c r="BM43" s="7" t="n">
        <v>10574</v>
      </c>
      <c r="BN43" s="7" t="n">
        <v>10581</v>
      </c>
      <c r="BO43" s="7" t="n">
        <v>10587</v>
      </c>
      <c r="BP43" s="7" t="n">
        <v>10555</v>
      </c>
      <c r="BQ43" s="7" t="n">
        <v>10611</v>
      </c>
      <c r="BR43" s="7" t="n">
        <v>10343</v>
      </c>
      <c r="BS43" s="7" t="n">
        <v>10321</v>
      </c>
      <c r="BT43" s="7" t="n">
        <v>10193</v>
      </c>
      <c r="BU43" s="7" t="n">
        <v>10015</v>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row>
    <row r="44">
      <c r="A44" s="4" t="inlineStr">
        <is>
          <t>Bloomberg Emerging Markets USD Aggregate Bond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row>
    <row r="46">
      <c r="A46" s="4" t="inlineStr">
        <is>
          <t>Account Value</t>
        </is>
      </c>
      <c r="B46" s="4" t="inlineStr">
        <is>
          <t xml:space="preserve"> </t>
        </is>
      </c>
      <c r="C46" s="4" t="inlineStr">
        <is>
          <t xml:space="preserve"> </t>
        </is>
      </c>
      <c r="D46" s="5" t="n">
        <v>10000</v>
      </c>
      <c r="E46" s="4" t="inlineStr">
        <is>
          <t xml:space="preserve"> </t>
        </is>
      </c>
      <c r="F46" s="4" t="inlineStr">
        <is>
          <t xml:space="preserve"> </t>
        </is>
      </c>
      <c r="G46" s="4" t="inlineStr">
        <is>
          <t xml:space="preserve"> </t>
        </is>
      </c>
      <c r="H46" s="4" t="inlineStr">
        <is>
          <t xml:space="preserve"> </t>
        </is>
      </c>
      <c r="I46" s="4" t="inlineStr">
        <is>
          <t xml:space="preserve"> </t>
        </is>
      </c>
      <c r="J46" s="7" t="n">
        <v>11297</v>
      </c>
      <c r="K46" s="7" t="n">
        <v>11092</v>
      </c>
      <c r="L46" s="7" t="n">
        <v>11022</v>
      </c>
      <c r="M46" s="7" t="n">
        <v>10836</v>
      </c>
      <c r="N46" s="7" t="n">
        <v>11017</v>
      </c>
      <c r="O46" s="7" t="n">
        <v>10831</v>
      </c>
      <c r="P46" s="7" t="n">
        <v>10790</v>
      </c>
      <c r="Q46" s="7" t="n">
        <v>10851</v>
      </c>
      <c r="R46" s="7" t="n">
        <v>10414</v>
      </c>
      <c r="S46" s="7" t="n">
        <v>9889</v>
      </c>
      <c r="T46" s="7" t="n">
        <v>10038</v>
      </c>
      <c r="U46" s="7" t="n">
        <v>10271</v>
      </c>
      <c r="V46" s="7" t="n">
        <v>10396</v>
      </c>
      <c r="W46" s="7" t="n">
        <v>10275</v>
      </c>
      <c r="X46" s="7" t="n">
        <v>10124</v>
      </c>
      <c r="Y46" s="7" t="n">
        <v>10201</v>
      </c>
      <c r="Z46" s="7" t="n">
        <v>10161</v>
      </c>
      <c r="AA46" s="7" t="n">
        <v>10036</v>
      </c>
      <c r="AB46" s="7" t="n">
        <v>10265</v>
      </c>
      <c r="AC46" s="7" t="n">
        <v>9947</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row>
    <row r="49">
      <c r="A49" s="4" t="inlineStr">
        <is>
          <t>Account Value</t>
        </is>
      </c>
      <c r="B49" s="4" t="inlineStr">
        <is>
          <t xml:space="preserve"> </t>
        </is>
      </c>
      <c r="C49" s="4" t="inlineStr">
        <is>
          <t xml:space="preserve"> </t>
        </is>
      </c>
      <c r="D49" s="4" t="inlineStr">
        <is>
          <t xml:space="preserve"> </t>
        </is>
      </c>
      <c r="E49" s="4" t="inlineStr">
        <is>
          <t xml:space="preserve"> </t>
        </is>
      </c>
      <c r="F49" s="4" t="inlineStr">
        <is>
          <t xml:space="preserve"> </t>
        </is>
      </c>
      <c r="G49" s="5" t="n">
        <v>10000</v>
      </c>
      <c r="H49" s="4" t="inlineStr">
        <is>
          <t xml:space="preserve"> </t>
        </is>
      </c>
      <c r="I49" s="4" t="inlineStr">
        <is>
          <t xml:space="preserve"> </t>
        </is>
      </c>
      <c r="J49" s="7" t="n">
        <v>16195</v>
      </c>
      <c r="K49" s="7" t="n">
        <v>16000</v>
      </c>
      <c r="L49" s="7" t="n">
        <v>15446</v>
      </c>
      <c r="M49" s="7" t="n">
        <v>14716</v>
      </c>
      <c r="N49" s="7" t="n">
        <v>15343</v>
      </c>
      <c r="O49" s="7" t="n">
        <v>14864</v>
      </c>
      <c r="P49" s="7" t="n">
        <v>14111</v>
      </c>
      <c r="Q49" s="7" t="n">
        <v>13878</v>
      </c>
      <c r="R49" s="7" t="n">
        <v>13275</v>
      </c>
      <c r="S49" s="7" t="n">
        <v>12164</v>
      </c>
      <c r="T49" s="7" t="n">
        <v>12425</v>
      </c>
      <c r="U49" s="7" t="n">
        <v>13047</v>
      </c>
      <c r="V49" s="7" t="n">
        <v>13258</v>
      </c>
      <c r="W49" s="7" t="n">
        <v>12845</v>
      </c>
      <c r="X49" s="7" t="n">
        <v>12049</v>
      </c>
      <c r="Y49" s="7" t="n">
        <v>11997</v>
      </c>
      <c r="Z49" s="7" t="n">
        <v>11813</v>
      </c>
      <c r="AA49" s="7" t="n">
        <v>11394</v>
      </c>
      <c r="AB49" s="7" t="n">
        <v>11679</v>
      </c>
      <c r="AC49" s="7" t="n">
        <v>10989</v>
      </c>
      <c r="AD49" s="7" t="n">
        <v>11661</v>
      </c>
      <c r="AE49" s="7" t="n">
        <v>11044</v>
      </c>
      <c r="AF49" s="7" t="n">
        <v>10216</v>
      </c>
      <c r="AG49" s="7" t="n">
        <v>11253</v>
      </c>
      <c r="AH49" s="7" t="n">
        <v>11731</v>
      </c>
      <c r="AI49" s="7" t="n">
        <v>10741</v>
      </c>
      <c r="AJ49" s="7" t="n">
        <v>11707</v>
      </c>
      <c r="AK49" s="7" t="n">
        <v>11686</v>
      </c>
      <c r="AL49" s="7" t="n">
        <v>12802</v>
      </c>
      <c r="AM49" s="7" t="n">
        <v>12344</v>
      </c>
      <c r="AN49" s="7" t="n">
        <v>12725</v>
      </c>
      <c r="AO49" s="7" t="n">
        <v>13419</v>
      </c>
      <c r="AP49" s="7" t="n">
        <v>12844</v>
      </c>
      <c r="AQ49" s="7" t="n">
        <v>12933</v>
      </c>
      <c r="AR49" s="7" t="n">
        <v>12087</v>
      </c>
      <c r="AS49" s="7" t="n">
        <v>12676</v>
      </c>
      <c r="AT49" s="7" t="n">
        <v>12302</v>
      </c>
      <c r="AU49" s="7" t="n">
        <v>12017</v>
      </c>
      <c r="AV49" s="7" t="n">
        <v>11742</v>
      </c>
      <c r="AW49" s="7" t="n">
        <v>11661</v>
      </c>
      <c r="AX49" s="7" t="n">
        <v>11070</v>
      </c>
      <c r="AY49" s="7" t="n">
        <v>10606</v>
      </c>
      <c r="AZ49" s="7" t="n">
        <v>10321</v>
      </c>
      <c r="BA49" s="7" t="n">
        <v>10426</v>
      </c>
      <c r="BB49" s="7" t="n">
        <v>10040</v>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row>
    <row r="50">
      <c r="A50" s="4" t="inlineStr">
        <is>
          <t>ICE BofA US Treasury Bill 3 Month Inde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row>
    <row r="52">
      <c r="A52" s="4" t="inlineStr">
        <is>
          <t>Account Value</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112</v>
      </c>
      <c r="K52" s="7" t="n">
        <v>10067</v>
      </c>
      <c r="L52" s="7" t="n">
        <v>1002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row>
    <row r="53">
      <c r="A53" s="4" t="inlineStr">
        <is>
          <t>S&amp;P Global Clean Energy Index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row>
    <row r="55">
      <c r="A55" s="4" t="inlineStr">
        <is>
          <t>Account Value</t>
        </is>
      </c>
      <c r="B55" s="4" t="inlineStr">
        <is>
          <t xml:space="preserve"> </t>
        </is>
      </c>
      <c r="C55" s="4" t="inlineStr">
        <is>
          <t xml:space="preserve"> </t>
        </is>
      </c>
      <c r="D55" s="4" t="inlineStr">
        <is>
          <t xml:space="preserve"> </t>
        </is>
      </c>
      <c r="E55" s="5" t="n">
        <v>10000</v>
      </c>
      <c r="F55" s="4" t="inlineStr">
        <is>
          <t xml:space="preserve"> </t>
        </is>
      </c>
      <c r="G55" s="4" t="inlineStr">
        <is>
          <t xml:space="preserve"> </t>
        </is>
      </c>
      <c r="H55" s="4" t="inlineStr">
        <is>
          <t xml:space="preserve"> </t>
        </is>
      </c>
      <c r="I55" s="4" t="inlineStr">
        <is>
          <t xml:space="preserve"> </t>
        </is>
      </c>
      <c r="J55" s="7" t="n">
        <v>6359</v>
      </c>
      <c r="K55" s="7" t="n">
        <v>6033</v>
      </c>
      <c r="L55" s="7" t="n">
        <v>6688</v>
      </c>
      <c r="M55" s="7" t="n">
        <v>5940</v>
      </c>
      <c r="N55" s="7" t="n">
        <v>6251</v>
      </c>
      <c r="O55" s="7" t="n">
        <v>6219</v>
      </c>
      <c r="P55" s="7" t="n">
        <v>6225</v>
      </c>
      <c r="Q55" s="7" t="n">
        <v>6984</v>
      </c>
      <c r="R55" s="7" t="n">
        <v>6305</v>
      </c>
      <c r="S55" s="7" t="n">
        <v>5762</v>
      </c>
      <c r="T55" s="7" t="n">
        <v>6500</v>
      </c>
      <c r="U55" s="7" t="n">
        <v>7132</v>
      </c>
      <c r="V55" s="7" t="n">
        <v>8111</v>
      </c>
      <c r="W55" s="7" t="n">
        <v>8140</v>
      </c>
      <c r="X55" s="7" t="n">
        <v>8080</v>
      </c>
      <c r="Y55" s="7" t="n">
        <v>8245</v>
      </c>
      <c r="Z55" s="7" t="n">
        <v>8715</v>
      </c>
      <c r="AA55" s="7" t="n">
        <v>8486</v>
      </c>
      <c r="AB55" s="7" t="n">
        <v>9118</v>
      </c>
      <c r="AC55" s="7" t="n">
        <v>8769</v>
      </c>
      <c r="AD55" s="7" t="n">
        <v>9210</v>
      </c>
      <c r="AE55" s="7" t="n">
        <v>8296</v>
      </c>
      <c r="AF55" s="7" t="n">
        <v>8438</v>
      </c>
      <c r="AG55" s="7" t="n">
        <v>9779</v>
      </c>
      <c r="AH55" s="7" t="n">
        <v>9786</v>
      </c>
      <c r="AI55" s="7" t="n">
        <v>8324</v>
      </c>
      <c r="AJ55" s="7" t="n">
        <v>8711</v>
      </c>
      <c r="AK55" s="7" t="n">
        <v>8280</v>
      </c>
      <c r="AL55" s="7" t="n">
        <v>9406</v>
      </c>
      <c r="AM55" s="7" t="n">
        <v>9056</v>
      </c>
      <c r="AN55" s="7" t="n">
        <v>8107</v>
      </c>
      <c r="AO55" s="7" t="n">
        <v>9231</v>
      </c>
      <c r="AP55" s="7" t="n">
        <v>10140</v>
      </c>
      <c r="AQ55" s="7" t="n">
        <v>10922</v>
      </c>
      <c r="AR55" s="7" t="n">
        <v>9377</v>
      </c>
      <c r="AS55" s="7" t="n">
        <v>10089</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row>
    <row r="56">
      <c r="A56" s="4" t="inlineStr">
        <is>
          <t>ICE BofA 1-3 Year A-BBB US Corporate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5" t="n">
        <v>10000</v>
      </c>
      <c r="G58" s="4" t="inlineStr">
        <is>
          <t xml:space="preserve"> </t>
        </is>
      </c>
      <c r="H58" s="4" t="inlineStr">
        <is>
          <t xml:space="preserve"> </t>
        </is>
      </c>
      <c r="I58" s="4" t="inlineStr">
        <is>
          <t xml:space="preserve"> </t>
        </is>
      </c>
      <c r="J58" s="7" t="n">
        <v>10457</v>
      </c>
      <c r="K58" s="7" t="n">
        <v>10325</v>
      </c>
      <c r="L58" s="7" t="n">
        <v>10274</v>
      </c>
      <c r="M58" s="7" t="n">
        <v>10191</v>
      </c>
      <c r="N58" s="7" t="n">
        <v>10210</v>
      </c>
      <c r="O58" s="7" t="n">
        <v>10156</v>
      </c>
      <c r="P58" s="7" t="n">
        <v>10175</v>
      </c>
      <c r="Q58" s="7" t="n">
        <v>10121</v>
      </c>
      <c r="R58" s="7" t="n">
        <v>9987</v>
      </c>
      <c r="S58" s="7" t="n">
        <v>9841</v>
      </c>
      <c r="T58" s="7" t="n">
        <v>9821</v>
      </c>
      <c r="U58" s="7" t="n">
        <v>9827</v>
      </c>
      <c r="V58" s="7" t="n">
        <v>9797</v>
      </c>
      <c r="W58" s="7" t="n">
        <v>9729</v>
      </c>
      <c r="X58" s="7" t="n">
        <v>9740</v>
      </c>
      <c r="Y58" s="7" t="n">
        <v>9757</v>
      </c>
      <c r="Z58" s="7" t="n">
        <v>9696</v>
      </c>
      <c r="AA58" s="7" t="n">
        <v>9617</v>
      </c>
      <c r="AB58" s="7" t="n">
        <v>9677</v>
      </c>
      <c r="AC58" s="7" t="n">
        <v>9575</v>
      </c>
      <c r="AD58" s="7" t="n">
        <v>9545</v>
      </c>
      <c r="AE58" s="7" t="n">
        <v>9417</v>
      </c>
      <c r="AF58" s="7" t="n">
        <v>9440</v>
      </c>
      <c r="AG58" s="7" t="n">
        <v>9580</v>
      </c>
      <c r="AH58" s="7" t="n">
        <v>9633</v>
      </c>
      <c r="AI58" s="7" t="n">
        <v>9561</v>
      </c>
      <c r="AJ58" s="7" t="n">
        <v>9645</v>
      </c>
      <c r="AK58" s="7" t="n">
        <v>9589</v>
      </c>
      <c r="AL58" s="7" t="n">
        <v>9661</v>
      </c>
      <c r="AM58" s="7" t="n">
        <v>9830</v>
      </c>
      <c r="AN58" s="7" t="n">
        <v>9911</v>
      </c>
      <c r="AO58" s="7" t="n">
        <v>9986</v>
      </c>
      <c r="AP58" s="7" t="n">
        <v>9993</v>
      </c>
      <c r="AQ58" s="7" t="n">
        <v>10009</v>
      </c>
      <c r="AR58" s="7" t="n">
        <v>10041</v>
      </c>
      <c r="AS58" s="7" t="n">
        <v>10044</v>
      </c>
      <c r="AT58" s="7" t="n">
        <v>10039</v>
      </c>
      <c r="AU58" s="7" t="n">
        <v>10022</v>
      </c>
      <c r="AV58" s="7" t="n">
        <v>10030</v>
      </c>
      <c r="AW58" s="7" t="n">
        <v>10008</v>
      </c>
      <c r="AX58" s="7" t="n">
        <v>9986</v>
      </c>
      <c r="AY58" s="7" t="n">
        <v>9995</v>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row>
    <row r="59">
      <c r="A59" s="4" t="inlineStr">
        <is>
          <t>ICE BofA 1-5 Year Corporate &amp; Government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row>
    <row r="61">
      <c r="A61" s="4" t="inlineStr">
        <is>
          <t>Account Value</t>
        </is>
      </c>
      <c r="B61" s="4" t="inlineStr">
        <is>
          <t xml:space="preserve"> </t>
        </is>
      </c>
      <c r="C61" s="5" t="n">
        <v>1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0506</v>
      </c>
      <c r="K61" s="7" t="n">
        <v>10351</v>
      </c>
      <c r="L61" s="7" t="n">
        <v>10283</v>
      </c>
      <c r="M61" s="7" t="n">
        <v>10188</v>
      </c>
      <c r="N61" s="7" t="n">
        <v>10261</v>
      </c>
      <c r="O61" s="7" t="n">
        <v>10215</v>
      </c>
      <c r="P61" s="7" t="n">
        <v>10280</v>
      </c>
      <c r="Q61" s="7" t="n">
        <v>10240</v>
      </c>
      <c r="R61" s="7" t="n">
        <v>10081</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row>
    <row r="62">
      <c r="A62" s="4" t="inlineStr">
        <is>
          <t>Bloomberg U.S. High-Yield 2% Issuer Capped Bond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row>
    <row r="64">
      <c r="A64" s="4" t="inlineStr">
        <is>
          <t>Account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000</v>
      </c>
      <c r="J64" s="7" t="n">
        <v>14509</v>
      </c>
      <c r="K64" s="7" t="n">
        <v>14232</v>
      </c>
      <c r="L64" s="7" t="n">
        <v>14099</v>
      </c>
      <c r="M64" s="7" t="n">
        <v>13946</v>
      </c>
      <c r="N64" s="7" t="n">
        <v>14078</v>
      </c>
      <c r="O64" s="7" t="n">
        <v>13914</v>
      </c>
      <c r="P64" s="7" t="n">
        <v>13873</v>
      </c>
      <c r="Q64" s="7" t="n">
        <v>13874</v>
      </c>
      <c r="R64" s="7" t="n">
        <v>13375</v>
      </c>
      <c r="S64" s="7" t="n">
        <v>12795</v>
      </c>
      <c r="T64" s="7" t="n">
        <v>12947</v>
      </c>
      <c r="U64" s="7" t="n">
        <v>13104</v>
      </c>
      <c r="V64" s="7" t="n">
        <v>13066</v>
      </c>
      <c r="W64" s="7" t="n">
        <v>12888</v>
      </c>
      <c r="X64" s="7" t="n">
        <v>12676</v>
      </c>
      <c r="Y64" s="7" t="n">
        <v>12793</v>
      </c>
      <c r="Z64" s="7" t="n">
        <v>12666</v>
      </c>
      <c r="AA64" s="7" t="n">
        <v>12533</v>
      </c>
      <c r="AB64" s="7" t="n">
        <v>12695</v>
      </c>
      <c r="AC64" s="7" t="n">
        <v>12229</v>
      </c>
      <c r="AD64" s="7" t="n">
        <v>12305</v>
      </c>
      <c r="AE64" s="7" t="n">
        <v>12045</v>
      </c>
      <c r="AF64" s="7" t="n">
        <v>11740</v>
      </c>
      <c r="AG64" s="7" t="n">
        <v>12225</v>
      </c>
      <c r="AH64" s="7" t="n">
        <v>12513</v>
      </c>
      <c r="AI64" s="7" t="n">
        <v>11816</v>
      </c>
      <c r="AJ64" s="7" t="n">
        <v>12670</v>
      </c>
      <c r="AK64" s="7" t="n">
        <v>12640</v>
      </c>
      <c r="AL64" s="7" t="n">
        <v>13105</v>
      </c>
      <c r="AM64" s="7" t="n">
        <v>13256</v>
      </c>
      <c r="AN64" s="7" t="n">
        <v>13393</v>
      </c>
      <c r="AO64" s="7" t="n">
        <v>13769</v>
      </c>
      <c r="AP64" s="7" t="n">
        <v>13516</v>
      </c>
      <c r="AQ64" s="7" t="n">
        <v>13650</v>
      </c>
      <c r="AR64" s="7" t="n">
        <v>13675</v>
      </c>
      <c r="AS64" s="7" t="n">
        <v>13676</v>
      </c>
      <c r="AT64" s="7" t="n">
        <v>13605</v>
      </c>
      <c r="AU64" s="7" t="n">
        <v>13554</v>
      </c>
      <c r="AV64" s="7" t="n">
        <v>13375</v>
      </c>
      <c r="AW64" s="7" t="n">
        <v>13336</v>
      </c>
      <c r="AX64" s="7" t="n">
        <v>13193</v>
      </c>
      <c r="AY64" s="7" t="n">
        <v>13172</v>
      </c>
      <c r="AZ64" s="7" t="n">
        <v>13125</v>
      </c>
      <c r="BA64" s="7" t="n">
        <v>13081</v>
      </c>
      <c r="BB64" s="7" t="n">
        <v>12839</v>
      </c>
      <c r="BC64" s="7" t="n">
        <v>12350</v>
      </c>
      <c r="BD64" s="7" t="n">
        <v>12289</v>
      </c>
      <c r="BE64" s="7" t="n">
        <v>12417</v>
      </c>
      <c r="BF64" s="7" t="n">
        <v>12298</v>
      </c>
      <c r="BG64" s="7" t="n">
        <v>11751</v>
      </c>
      <c r="BH64" s="7" t="n">
        <v>11640</v>
      </c>
      <c r="BI64" s="7" t="n">
        <v>11153</v>
      </c>
      <c r="BJ64" s="7" t="n">
        <v>10670</v>
      </c>
      <c r="BK64" s="7" t="n">
        <v>12051</v>
      </c>
      <c r="BL64" s="7" t="n">
        <v>12223</v>
      </c>
      <c r="BM64" s="7" t="n">
        <v>12220</v>
      </c>
      <c r="BN64" s="7" t="n">
        <v>11980</v>
      </c>
      <c r="BO64" s="7" t="n">
        <v>11941</v>
      </c>
      <c r="BP64" s="7" t="n">
        <v>11908</v>
      </c>
      <c r="BQ64" s="7" t="n">
        <v>11865</v>
      </c>
      <c r="BR64" s="7" t="n">
        <v>11818</v>
      </c>
      <c r="BS64" s="7" t="n">
        <v>11752</v>
      </c>
      <c r="BT64" s="7" t="n">
        <v>11490</v>
      </c>
      <c r="BU64" s="7" t="n">
        <v>11628</v>
      </c>
      <c r="BV64" s="7" t="n">
        <v>11465</v>
      </c>
      <c r="BW64" s="7" t="n">
        <v>11358</v>
      </c>
      <c r="BX64" s="7" t="n">
        <v>11172</v>
      </c>
      <c r="BY64" s="7" t="n">
        <v>10689</v>
      </c>
      <c r="BZ64" s="7" t="n">
        <v>10923</v>
      </c>
      <c r="CA64" s="7" t="n">
        <v>11018</v>
      </c>
      <c r="CB64" s="7" t="n">
        <v>11197</v>
      </c>
      <c r="CC64" s="7" t="n">
        <v>11135</v>
      </c>
      <c r="CD64" s="7" t="n">
        <v>11054</v>
      </c>
      <c r="CE64" s="7" t="n">
        <v>10934</v>
      </c>
      <c r="CF64" s="7" t="n">
        <v>10891</v>
      </c>
      <c r="CG64" s="7" t="n">
        <v>10894</v>
      </c>
      <c r="CH64" s="7" t="n">
        <v>10823</v>
      </c>
      <c r="CI64" s="7" t="n">
        <v>10889</v>
      </c>
      <c r="CJ64" s="7" t="n">
        <v>10982</v>
      </c>
      <c r="CK64" s="7" t="n">
        <v>10917</v>
      </c>
      <c r="CL64" s="7" t="n">
        <v>10884</v>
      </c>
      <c r="CM64" s="7" t="n">
        <v>10912</v>
      </c>
      <c r="CN64" s="7" t="n">
        <v>10865</v>
      </c>
      <c r="CO64" s="7" t="n">
        <v>10769</v>
      </c>
      <c r="CP64" s="7" t="n">
        <v>10773</v>
      </c>
      <c r="CQ64" s="7" t="n">
        <v>10655</v>
      </c>
      <c r="CR64" s="7" t="n">
        <v>10640</v>
      </c>
      <c r="CS64" s="7" t="n">
        <v>10549</v>
      </c>
      <c r="CT64" s="7" t="n">
        <v>10429</v>
      </c>
      <c r="CU64" s="7" t="n">
        <v>10452</v>
      </c>
      <c r="CV64" s="7" t="n">
        <v>10302</v>
      </c>
      <c r="CW64" s="7" t="n">
        <v>10155</v>
      </c>
    </row>
    <row r="65">
      <c r="A65" s="4" t="inlineStr">
        <is>
          <t>ICE BofA 1-3Y BB US Cash Pay High Yield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row>
    <row r="67">
      <c r="A67" s="4" t="inlineStr">
        <is>
          <t>Account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v>
      </c>
      <c r="J67" s="7" t="n">
        <v>13734</v>
      </c>
      <c r="K67" s="7" t="n">
        <v>13575</v>
      </c>
      <c r="L67" s="7" t="n">
        <v>13481</v>
      </c>
      <c r="M67" s="7" t="n">
        <v>13371</v>
      </c>
      <c r="N67" s="7" t="n">
        <v>13383</v>
      </c>
      <c r="O67" s="7" t="n">
        <v>13282</v>
      </c>
      <c r="P67" s="7" t="n">
        <v>13239</v>
      </c>
      <c r="Q67" s="7" t="n">
        <v>13199</v>
      </c>
      <c r="R67" s="7" t="n">
        <v>12987</v>
      </c>
      <c r="S67" s="7" t="n">
        <v>12673</v>
      </c>
      <c r="T67" s="7" t="n">
        <v>12690</v>
      </c>
      <c r="U67" s="7" t="n">
        <v>12720</v>
      </c>
      <c r="V67" s="7" t="n">
        <v>12683</v>
      </c>
      <c r="W67" s="7" t="n">
        <v>12556</v>
      </c>
      <c r="X67" s="7" t="n">
        <v>12444</v>
      </c>
      <c r="Y67" s="7" t="n">
        <v>12486</v>
      </c>
      <c r="Z67" s="7" t="n">
        <v>12397</v>
      </c>
      <c r="AA67" s="7" t="n">
        <v>12313</v>
      </c>
      <c r="AB67" s="7" t="n">
        <v>12352</v>
      </c>
      <c r="AC67" s="7" t="n">
        <v>12125</v>
      </c>
      <c r="AD67" s="7" t="n">
        <v>12145</v>
      </c>
      <c r="AE67" s="7" t="n">
        <v>12006</v>
      </c>
      <c r="AF67" s="7" t="n">
        <v>11805</v>
      </c>
      <c r="AG67" s="7" t="n">
        <v>11982</v>
      </c>
      <c r="AH67" s="7" t="n">
        <v>12100</v>
      </c>
      <c r="AI67" s="7" t="n">
        <v>11728</v>
      </c>
      <c r="AJ67" s="7" t="n">
        <v>12110</v>
      </c>
      <c r="AK67" s="7" t="n">
        <v>11997</v>
      </c>
      <c r="AL67" s="7" t="n">
        <v>12172</v>
      </c>
      <c r="AM67" s="7" t="n">
        <v>12257</v>
      </c>
      <c r="AN67" s="7" t="n">
        <v>12317</v>
      </c>
      <c r="AO67" s="7" t="n">
        <v>12509</v>
      </c>
      <c r="AP67" s="7" t="n">
        <v>12398</v>
      </c>
      <c r="AQ67" s="7" t="n">
        <v>12464</v>
      </c>
      <c r="AR67" s="7" t="n">
        <v>12446</v>
      </c>
      <c r="AS67" s="7" t="n">
        <v>12455</v>
      </c>
      <c r="AT67" s="7" t="n">
        <v>12408</v>
      </c>
      <c r="AU67" s="7" t="n">
        <v>12397</v>
      </c>
      <c r="AV67" s="7" t="n">
        <v>12333</v>
      </c>
      <c r="AW67" s="7" t="n">
        <v>12302</v>
      </c>
      <c r="AX67" s="7" t="n">
        <v>12220</v>
      </c>
      <c r="AY67" s="7" t="n">
        <v>12156</v>
      </c>
      <c r="AZ67" s="7" t="n">
        <v>12131</v>
      </c>
      <c r="BA67" s="7" t="n">
        <v>12116</v>
      </c>
      <c r="BB67" s="7" t="n">
        <v>12003</v>
      </c>
      <c r="BC67" s="7" t="n">
        <v>11755</v>
      </c>
      <c r="BD67" s="7" t="n">
        <v>11697</v>
      </c>
      <c r="BE67" s="7" t="n">
        <v>11780</v>
      </c>
      <c r="BF67" s="7" t="n">
        <v>11705</v>
      </c>
      <c r="BG67" s="7" t="n">
        <v>11372</v>
      </c>
      <c r="BH67" s="7" t="n">
        <v>11249</v>
      </c>
      <c r="BI67" s="7" t="n">
        <v>10959</v>
      </c>
      <c r="BJ67" s="7" t="n">
        <v>10597</v>
      </c>
      <c r="BK67" s="7" t="n">
        <v>11362</v>
      </c>
      <c r="BL67" s="7" t="n">
        <v>11506</v>
      </c>
      <c r="BM67" s="7" t="n">
        <v>11491</v>
      </c>
      <c r="BN67" s="7" t="n">
        <v>11425</v>
      </c>
      <c r="BO67" s="7" t="n">
        <v>11365</v>
      </c>
      <c r="BP67" s="7" t="n">
        <v>11325</v>
      </c>
      <c r="BQ67" s="7" t="n">
        <v>11305</v>
      </c>
      <c r="BR67" s="7" t="n">
        <v>11211</v>
      </c>
      <c r="BS67" s="7" t="n">
        <v>11162</v>
      </c>
      <c r="BT67" s="7" t="n">
        <v>11012</v>
      </c>
      <c r="BU67" s="7" t="n">
        <v>11032</v>
      </c>
      <c r="BV67" s="5" t="n">
        <v>10971</v>
      </c>
      <c r="BW67" s="5" t="n">
        <v>10900</v>
      </c>
      <c r="BX67" s="5" t="n">
        <v>10801</v>
      </c>
      <c r="BY67" s="5" t="n">
        <v>10572</v>
      </c>
      <c r="BZ67" s="5" t="n">
        <v>10643</v>
      </c>
      <c r="CA67" s="5" t="n">
        <v>10626</v>
      </c>
      <c r="CB67" s="5" t="n">
        <v>10656</v>
      </c>
      <c r="CC67" s="5" t="n">
        <v>10616</v>
      </c>
      <c r="CD67" s="5" t="n">
        <v>10561</v>
      </c>
      <c r="CE67" s="5" t="n">
        <v>10492</v>
      </c>
      <c r="CF67" s="5" t="n">
        <v>10483</v>
      </c>
      <c r="CG67" s="5" t="n">
        <v>10459</v>
      </c>
      <c r="CH67" s="5" t="n">
        <v>10409</v>
      </c>
      <c r="CI67" s="5" t="n">
        <v>10416</v>
      </c>
      <c r="CJ67" s="5" t="n">
        <v>10448</v>
      </c>
      <c r="CK67" s="5" t="n">
        <v>10433</v>
      </c>
      <c r="CL67" s="5" t="n">
        <v>10431</v>
      </c>
      <c r="CM67" s="5" t="n">
        <v>10443</v>
      </c>
      <c r="CN67" s="5" t="n">
        <v>10430</v>
      </c>
      <c r="CO67" s="5" t="n">
        <v>10383</v>
      </c>
      <c r="CP67" s="5" t="n">
        <v>10358</v>
      </c>
      <c r="CQ67" s="5" t="n">
        <v>10311</v>
      </c>
      <c r="CR67" s="5" t="n">
        <v>10291</v>
      </c>
      <c r="CS67" s="5" t="n">
        <v>10239</v>
      </c>
      <c r="CT67" s="5" t="n">
        <v>10166</v>
      </c>
      <c r="CU67" s="5" t="n">
        <v>10158</v>
      </c>
      <c r="CV67" s="5" t="n">
        <v>10105</v>
      </c>
      <c r="CW67" s="5" t="n">
        <v>10067</v>
      </c>
    </row>
    <row r="68">
      <c r="A68" s="4" t="inlineStr">
        <is>
          <t>Credit Suisse Leveraged Loan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00</v>
      </c>
      <c r="I70" s="4" t="inlineStr">
        <is>
          <t xml:space="preserve"> </t>
        </is>
      </c>
      <c r="J70" s="7" t="n">
        <v>13105</v>
      </c>
      <c r="K70" s="7" t="n">
        <v>13010</v>
      </c>
      <c r="L70" s="7" t="n">
        <v>12974</v>
      </c>
      <c r="M70" s="7" t="n">
        <v>12857</v>
      </c>
      <c r="N70" s="7" t="n">
        <v>12772</v>
      </c>
      <c r="O70" s="7" t="n">
        <v>12666</v>
      </c>
      <c r="P70" s="7" t="n">
        <v>12554</v>
      </c>
      <c r="Q70" s="7" t="n">
        <v>12456</v>
      </c>
      <c r="R70" s="7" t="n">
        <v>12259</v>
      </c>
      <c r="S70" s="7" t="n">
        <v>12115</v>
      </c>
      <c r="T70" s="7" t="n">
        <v>12111</v>
      </c>
      <c r="U70" s="7" t="n">
        <v>12006</v>
      </c>
      <c r="V70" s="7" t="n">
        <v>11869</v>
      </c>
      <c r="W70" s="7" t="n">
        <v>11716</v>
      </c>
      <c r="X70" s="7" t="n">
        <v>11460</v>
      </c>
      <c r="Y70" s="7" t="n">
        <v>11470</v>
      </c>
      <c r="Z70" s="7" t="n">
        <v>11362</v>
      </c>
      <c r="AA70" s="7" t="n">
        <v>11373</v>
      </c>
      <c r="AB70" s="7" t="n">
        <v>11302</v>
      </c>
      <c r="AC70" s="7" t="n">
        <v>11019</v>
      </c>
      <c r="AD70" s="7" t="n">
        <v>10980</v>
      </c>
      <c r="AE70" s="7" t="n">
        <v>10859</v>
      </c>
      <c r="AF70" s="7" t="n">
        <v>10768</v>
      </c>
      <c r="AG70" s="7" t="n">
        <v>11006</v>
      </c>
      <c r="AH70" s="7" t="n">
        <v>10840</v>
      </c>
      <c r="AI70" s="7" t="n">
        <v>10641</v>
      </c>
      <c r="AJ70" s="7" t="n">
        <v>10865</v>
      </c>
      <c r="AK70" s="7" t="n">
        <v>11145</v>
      </c>
      <c r="AL70" s="7" t="n">
        <v>11126</v>
      </c>
      <c r="AM70" s="7" t="n">
        <v>11121</v>
      </c>
      <c r="AN70" s="7" t="n">
        <v>11177</v>
      </c>
      <c r="AO70" s="7" t="n">
        <v>11137</v>
      </c>
      <c r="AP70" s="7" t="n">
        <v>11067</v>
      </c>
      <c r="AQ70" s="7" t="n">
        <v>11084</v>
      </c>
      <c r="AR70" s="7" t="n">
        <v>11058</v>
      </c>
      <c r="AS70" s="7" t="n">
        <v>10987</v>
      </c>
      <c r="AT70" s="7" t="n">
        <v>10934</v>
      </c>
      <c r="AU70" s="7" t="n">
        <v>10934</v>
      </c>
      <c r="AV70" s="7" t="n">
        <v>10889</v>
      </c>
      <c r="AW70" s="7" t="n">
        <v>10833</v>
      </c>
      <c r="AX70" s="7" t="n">
        <v>10778</v>
      </c>
      <c r="AY70" s="7" t="n">
        <v>10772</v>
      </c>
      <c r="AZ70" s="7" t="n">
        <v>10700</v>
      </c>
      <c r="BA70" s="7" t="n">
        <v>10566</v>
      </c>
      <c r="BB70" s="7" t="n">
        <v>10431</v>
      </c>
      <c r="BC70" s="5" t="n">
        <v>10213</v>
      </c>
      <c r="BD70" s="5" t="n">
        <v>10195</v>
      </c>
      <c r="BE70" s="5" t="n">
        <v>10126</v>
      </c>
      <c r="BF70" s="5" t="n">
        <v>9976</v>
      </c>
      <c r="BG70" s="5" t="n">
        <v>9792</v>
      </c>
      <c r="BH70" s="5" t="n">
        <v>9661</v>
      </c>
      <c r="BI70" s="5" t="n">
        <v>9308</v>
      </c>
      <c r="BJ70" s="5" t="n">
        <v>8925</v>
      </c>
      <c r="BK70" s="5" t="n">
        <v>10196</v>
      </c>
      <c r="BL70" s="5" t="n">
        <v>10335</v>
      </c>
      <c r="BM70" s="5" t="n">
        <v>10281</v>
      </c>
      <c r="BN70" s="5" t="n">
        <v>10117</v>
      </c>
      <c r="BO70" s="5" t="n">
        <v>10062</v>
      </c>
      <c r="BP70" s="5" t="n">
        <v>10111</v>
      </c>
      <c r="BQ70" s="5" t="n">
        <v>10069</v>
      </c>
      <c r="BR70" s="5" t="n">
        <v>10097</v>
      </c>
      <c r="BS70" s="5" t="n">
        <v>10019</v>
      </c>
      <c r="BT70" s="5" t="n">
        <v>9997</v>
      </c>
      <c r="BU70" s="5" t="n">
        <v>10019</v>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row>
    <row r="71">
      <c r="A71" s="4" t="inlineStr">
        <is>
          <t>J.P. Morgan Hard Currency Credit 50-50 High Yiel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row>
    <row r="73">
      <c r="A73" s="4" t="inlineStr">
        <is>
          <t>Account Value</t>
        </is>
      </c>
      <c r="B73" s="4" t="inlineStr">
        <is>
          <t xml:space="preserve"> </t>
        </is>
      </c>
      <c r="C73" s="4" t="inlineStr">
        <is>
          <t xml:space="preserve"> </t>
        </is>
      </c>
      <c r="D73" s="5" t="n">
        <v>10000</v>
      </c>
      <c r="E73" s="4" t="inlineStr">
        <is>
          <t xml:space="preserve"> </t>
        </is>
      </c>
      <c r="F73" s="4" t="inlineStr">
        <is>
          <t xml:space="preserve"> </t>
        </is>
      </c>
      <c r="G73" s="4" t="inlineStr">
        <is>
          <t xml:space="preserve"> </t>
        </is>
      </c>
      <c r="H73" s="4" t="inlineStr">
        <is>
          <t xml:space="preserve"> </t>
        </is>
      </c>
      <c r="I73" s="4" t="inlineStr">
        <is>
          <t xml:space="preserve"> </t>
        </is>
      </c>
      <c r="J73" s="7" t="n">
        <v>12226</v>
      </c>
      <c r="K73" s="7" t="n">
        <v>12020</v>
      </c>
      <c r="L73" s="7" t="n">
        <v>11957</v>
      </c>
      <c r="M73" s="7" t="n">
        <v>11779</v>
      </c>
      <c r="N73" s="7" t="n">
        <v>11888</v>
      </c>
      <c r="O73" s="7" t="n">
        <v>11638</v>
      </c>
      <c r="P73" s="7" t="n">
        <v>11391</v>
      </c>
      <c r="Q73" s="7" t="n">
        <v>11364</v>
      </c>
      <c r="R73" s="7" t="n">
        <v>10934</v>
      </c>
      <c r="S73" s="7" t="n">
        <v>10429</v>
      </c>
      <c r="T73" s="7" t="n">
        <v>10522</v>
      </c>
      <c r="U73" s="7" t="n">
        <v>10634</v>
      </c>
      <c r="V73" s="7" t="n">
        <v>10745</v>
      </c>
      <c r="W73" s="7" t="n">
        <v>10469</v>
      </c>
      <c r="X73" s="7" t="n">
        <v>10143</v>
      </c>
      <c r="Y73" s="7" t="n">
        <v>10169</v>
      </c>
      <c r="Z73" s="7" t="n">
        <v>10167</v>
      </c>
      <c r="AA73" s="7" t="n">
        <v>10180</v>
      </c>
      <c r="AB73" s="7" t="n">
        <v>10392</v>
      </c>
      <c r="AC73" s="7" t="n">
        <v>10012</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row>
    <row r="74">
      <c r="A74" s="4" t="inlineStr">
        <is>
          <t>Terranova U.S. Quality Momentum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row>
    <row r="76">
      <c r="A76" s="4" t="inlineStr">
        <is>
          <t>Account Value</t>
        </is>
      </c>
      <c r="B76" s="4" t="inlineStr">
        <is>
          <t xml:space="preserve"> </t>
        </is>
      </c>
      <c r="C76" s="4" t="inlineStr">
        <is>
          <t xml:space="preserve"> </t>
        </is>
      </c>
      <c r="D76" s="4" t="inlineStr">
        <is>
          <t xml:space="preserve"> </t>
        </is>
      </c>
      <c r="E76" s="4" t="inlineStr">
        <is>
          <t xml:space="preserve"> </t>
        </is>
      </c>
      <c r="F76" s="4" t="inlineStr">
        <is>
          <t xml:space="preserve"> </t>
        </is>
      </c>
      <c r="G76" s="5" t="n">
        <v>10000</v>
      </c>
      <c r="H76" s="4" t="inlineStr">
        <is>
          <t xml:space="preserve"> </t>
        </is>
      </c>
      <c r="I76" s="4" t="inlineStr">
        <is>
          <t xml:space="preserve"> </t>
        </is>
      </c>
      <c r="J76" s="5" t="n">
        <v>14571</v>
      </c>
      <c r="K76" s="5" t="n">
        <v>14412</v>
      </c>
      <c r="L76" s="5" t="n">
        <v>14044</v>
      </c>
      <c r="M76" s="5" t="n">
        <v>13677</v>
      </c>
      <c r="N76" s="5" t="n">
        <v>14427</v>
      </c>
      <c r="O76" s="5" t="n">
        <v>13992</v>
      </c>
      <c r="P76" s="5" t="n">
        <v>13023</v>
      </c>
      <c r="Q76" s="5" t="n">
        <v>12838</v>
      </c>
      <c r="R76" s="5" t="n">
        <v>12064</v>
      </c>
      <c r="S76" s="5" t="n">
        <v>10996</v>
      </c>
      <c r="T76" s="5" t="n">
        <v>11500</v>
      </c>
      <c r="U76" s="5" t="n">
        <v>12018</v>
      </c>
      <c r="V76" s="5" t="n">
        <v>12237</v>
      </c>
      <c r="W76" s="5" t="n">
        <v>11866</v>
      </c>
      <c r="X76" s="5" t="n">
        <v>11149</v>
      </c>
      <c r="Y76" s="5" t="n">
        <v>11355</v>
      </c>
      <c r="Z76" s="5" t="n">
        <v>11339</v>
      </c>
      <c r="AA76" s="5" t="n">
        <v>11274</v>
      </c>
      <c r="AB76" s="5" t="n">
        <v>11558</v>
      </c>
      <c r="AC76" s="5" t="n">
        <v>11012</v>
      </c>
      <c r="AD76" s="5" t="n">
        <v>11620</v>
      </c>
      <c r="AE76" s="5" t="n">
        <v>10953</v>
      </c>
      <c r="AF76" s="5" t="n">
        <v>9973</v>
      </c>
      <c r="AG76" s="5" t="n">
        <v>10782</v>
      </c>
      <c r="AH76" s="5" t="n">
        <v>11107</v>
      </c>
      <c r="AI76" s="5" t="n">
        <v>10236</v>
      </c>
      <c r="AJ76" s="5" t="n">
        <v>11106</v>
      </c>
      <c r="AK76" s="5" t="n">
        <v>11081</v>
      </c>
      <c r="AL76" s="5" t="n">
        <v>12183</v>
      </c>
      <c r="AM76" s="5" t="n">
        <v>11798</v>
      </c>
      <c r="AN76" s="5" t="n">
        <v>12066</v>
      </c>
      <c r="AO76" s="5" t="n">
        <v>13379</v>
      </c>
      <c r="AP76" s="5" t="n">
        <v>12840</v>
      </c>
      <c r="AQ76" s="5" t="n">
        <v>12932</v>
      </c>
      <c r="AR76" s="5" t="n">
        <v>11907</v>
      </c>
      <c r="AS76" s="5" t="n">
        <v>12642</v>
      </c>
      <c r="AT76" s="5" t="n">
        <v>12201</v>
      </c>
      <c r="AU76" s="5" t="n">
        <v>11710</v>
      </c>
      <c r="AV76" s="5" t="n">
        <v>11322</v>
      </c>
      <c r="AW76" s="5" t="n">
        <v>11242</v>
      </c>
      <c r="AX76" s="5" t="n">
        <v>10697</v>
      </c>
      <c r="AY76" s="5" t="n">
        <v>10303</v>
      </c>
      <c r="AZ76" s="5" t="n">
        <v>10245</v>
      </c>
      <c r="BA76" s="5" t="n">
        <v>10504</v>
      </c>
      <c r="BB76" s="5" t="n">
        <v>10129</v>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66" customWidth="1" min="1" max="1"/>
    <col width="49" customWidth="1" min="2" max="2"/>
    <col width="58" customWidth="1" min="3" max="3"/>
    <col width="65" customWidth="1" min="4" max="4"/>
    <col width="50" customWidth="1" min="5" max="5"/>
    <col width="36" customWidth="1" min="6" max="6"/>
    <col width="51" customWidth="1" min="7" max="7"/>
    <col width="36" customWidth="1" min="8" max="8"/>
    <col width="59" customWidth="1" min="9" max="9"/>
    <col width="15" customWidth="1" min="10" max="10"/>
    <col width="15"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s>
  <sheetData>
    <row r="1">
      <c r="A1" s="1" t="inlineStr">
        <is>
          <t>Shareholder Report, Average Annual Return (Details)</t>
        </is>
      </c>
      <c r="J1" s="2" t="inlineStr">
        <is>
          <t>3 Months Ended</t>
        </is>
      </c>
      <c r="K1" s="2" t="inlineStr">
        <is>
          <t>9 Months Ended</t>
        </is>
      </c>
      <c r="L1" s="2" t="inlineStr">
        <is>
          <t>12 Months Ended</t>
        </is>
      </c>
      <c r="M1" s="2" t="inlineStr">
        <is>
          <t>20 Months Ended</t>
        </is>
      </c>
      <c r="N1" s="2" t="inlineStr">
        <is>
          <t>36 Months Ended</t>
        </is>
      </c>
      <c r="O1" s="2" t="inlineStr">
        <is>
          <t>42 Months Ended</t>
        </is>
      </c>
      <c r="P1" s="2" t="inlineStr">
        <is>
          <t>44 Months Ended</t>
        </is>
      </c>
      <c r="Q1" s="2" t="inlineStr">
        <is>
          <t>60 Months Ended</t>
        </is>
      </c>
      <c r="R1" s="2" t="inlineStr">
        <is>
          <t>63 Months Ended</t>
        </is>
      </c>
      <c r="S1" s="2" t="inlineStr">
        <is>
          <t>92 Months Ended</t>
        </is>
      </c>
    </row>
    <row r="2">
      <c r="B2" s="2" t="inlineStr">
        <is>
          <t>May 15, 2024</t>
        </is>
      </c>
      <c r="C2" s="2" t="inlineStr">
        <is>
          <t>Nov. 15, 2023</t>
        </is>
      </c>
      <c r="D2" s="2" t="inlineStr">
        <is>
          <t>Dec. 12, 2022</t>
        </is>
      </c>
      <c r="E2" s="2" t="inlineStr">
        <is>
          <t>Aug. 03, 2021</t>
        </is>
      </c>
      <c r="F2" s="2" t="inlineStr">
        <is>
          <t>Feb. 09, 2021</t>
        </is>
      </c>
      <c r="G2" s="2" t="inlineStr">
        <is>
          <t>Nov. 17, 2020</t>
        </is>
      </c>
      <c r="H2" s="2" t="inlineStr">
        <is>
          <t>Apr. 24, 2019</t>
        </is>
      </c>
      <c r="I2" s="2" t="inlineStr">
        <is>
          <t>Dec. 05, 2016</t>
        </is>
      </c>
      <c r="J2" s="2" t="inlineStr">
        <is>
          <t>Jul. 31, 2024</t>
        </is>
      </c>
      <c r="K2" s="2" t="inlineStr">
        <is>
          <t>Jul. 31, 2024</t>
        </is>
      </c>
      <c r="L2" s="2" t="inlineStr">
        <is>
          <t>Jul. 31, 2024</t>
        </is>
      </c>
      <c r="M2" s="2" t="inlineStr">
        <is>
          <t>Jul. 31, 2024</t>
        </is>
      </c>
      <c r="N2" s="2" t="inlineStr">
        <is>
          <t>Jul. 31, 2024</t>
        </is>
      </c>
      <c r="O2" s="2" t="inlineStr">
        <is>
          <t>Jul. 31, 2024</t>
        </is>
      </c>
      <c r="P2" s="2" t="inlineStr">
        <is>
          <t>Jul. 31, 2024</t>
        </is>
      </c>
      <c r="Q2" s="2" t="inlineStr">
        <is>
          <t>Jul. 31, 2024</t>
        </is>
      </c>
      <c r="R2" s="2" t="inlineStr">
        <is>
          <t>Jul. 31, 2024</t>
        </is>
      </c>
      <c r="S2" s="2" t="inlineStr">
        <is>
          <t>Jul. 31, 2024</t>
        </is>
      </c>
    </row>
    <row r="3">
      <c r="A3" s="4" t="inlineStr">
        <is>
          <t>C0002481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Virtus
        AlphaSimplex Managed Futures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2288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Virtus
        Duff &amp;amp; Phelps Clean Energy ETF</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22413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Virtus
        Newfleet ABS/MBS ETF</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2461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Graph and Table Measure Name</t>
        </is>
      </c>
      <c r="B14" s="4" t="inlineStr">
        <is>
          <t xml:space="preserve"> </t>
        </is>
      </c>
      <c r="C14" s="4" t="inlineStr">
        <is>
          <t>Virtus
        Newfleet Short Duration Core Plus Bond ETF</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1622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Virtus
        Newfleet Short Duration High Yield Bond ETF</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20967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Virtus
        Seix Senior Loan ETF</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23903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Graph and Table Measure Name</t>
        </is>
      </c>
      <c r="B23" s="4" t="inlineStr">
        <is>
          <t xml:space="preserve"> </t>
        </is>
      </c>
      <c r="C23" s="4" t="inlineStr">
        <is>
          <t xml:space="preserve"> </t>
        </is>
      </c>
      <c r="D23" s="4" t="inlineStr">
        <is>
          <t>Virtus
        Stone Harbor Emerging Markets High Yield Bond ETF</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0002229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Virtus
        Terranova U.S. Quality Momentum ETF</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ithout Sales Load [Member] | C00024811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007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ithout Sales Load [Member] | C0002288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9.90%)</t>
        </is>
      </c>
      <c r="M32" s="4" t="inlineStr">
        <is>
          <t xml:space="preserve"> </t>
        </is>
      </c>
      <c r="N32" s="4" t="inlineStr">
        <is>
          <t>(9.17%)</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ithout Sales Load [Member] | C00022413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08169999999999999</v>
      </c>
      <c r="M35" s="4" t="inlineStr">
        <is>
          <t xml:space="preserve"> </t>
        </is>
      </c>
      <c r="N35" s="4" t="inlineStr">
        <is>
          <t xml:space="preserve"> </t>
        </is>
      </c>
      <c r="O35" s="6" t="n">
        <v>0.0206</v>
      </c>
      <c r="P35" s="4" t="inlineStr">
        <is>
          <t xml:space="preserve"> </t>
        </is>
      </c>
      <c r="Q35" s="4" t="inlineStr">
        <is>
          <t xml:space="preserve"> </t>
        </is>
      </c>
      <c r="R35" s="4" t="inlineStr">
        <is>
          <t xml:space="preserve"> </t>
        </is>
      </c>
      <c r="S35" s="4" t="inlineStr">
        <is>
          <t xml:space="preserve"> </t>
        </is>
      </c>
    </row>
    <row r="36">
      <c r="A36" s="4" t="inlineStr">
        <is>
          <t>Without Sales Load [Member] | C0002461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059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ithout Sales Load [Member] | C0001622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0994</v>
      </c>
      <c r="M41" s="4" t="inlineStr">
        <is>
          <t xml:space="preserve"> </t>
        </is>
      </c>
      <c r="N41" s="4" t="inlineStr">
        <is>
          <t xml:space="preserve"> </t>
        </is>
      </c>
      <c r="O41" s="4" t="inlineStr">
        <is>
          <t xml:space="preserve"> </t>
        </is>
      </c>
      <c r="P41" s="4" t="inlineStr">
        <is>
          <t xml:space="preserve"> </t>
        </is>
      </c>
      <c r="Q41" s="6" t="n">
        <v>0.0374</v>
      </c>
      <c r="R41" s="4" t="inlineStr">
        <is>
          <t xml:space="preserve"> </t>
        </is>
      </c>
      <c r="S41" s="6" t="n">
        <v>0.0357</v>
      </c>
    </row>
    <row r="42">
      <c r="A42" s="4" t="inlineStr">
        <is>
          <t>Without Sales Load [Member] | C00020967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09619999999999999</v>
      </c>
      <c r="M44" s="4" t="inlineStr">
        <is>
          <t xml:space="preserve"> </t>
        </is>
      </c>
      <c r="N44" s="4" t="inlineStr">
        <is>
          <t xml:space="preserve"> </t>
        </is>
      </c>
      <c r="O44" s="4" t="inlineStr">
        <is>
          <t xml:space="preserve"> </t>
        </is>
      </c>
      <c r="P44" s="4" t="inlineStr">
        <is>
          <t xml:space="preserve"> </t>
        </is>
      </c>
      <c r="Q44" s="6" t="n">
        <v>0.0516</v>
      </c>
      <c r="R44" s="6" t="n">
        <v>0.051</v>
      </c>
      <c r="S44" s="4" t="inlineStr">
        <is>
          <t xml:space="preserve"> </t>
        </is>
      </c>
    </row>
    <row r="45">
      <c r="A45" s="4" t="inlineStr">
        <is>
          <t>Without Sales Load [Member] | C00023903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1538</v>
      </c>
      <c r="M47" s="6" t="n">
        <v>0.139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ithout Sales Load [Member] | C0002229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1866</v>
      </c>
      <c r="M50" s="4" t="inlineStr">
        <is>
          <t xml:space="preserve"> </t>
        </is>
      </c>
      <c r="N50" s="4" t="inlineStr">
        <is>
          <t xml:space="preserve"> </t>
        </is>
      </c>
      <c r="O50" s="4" t="inlineStr">
        <is>
          <t xml:space="preserve"> </t>
        </is>
      </c>
      <c r="P50" s="6" t="n">
        <v>0.1027</v>
      </c>
      <c r="Q50" s="4" t="inlineStr">
        <is>
          <t xml:space="preserve"> </t>
        </is>
      </c>
      <c r="R50" s="4" t="inlineStr">
        <is>
          <t xml:space="preserve"> </t>
        </is>
      </c>
      <c r="S50" s="4" t="inlineStr">
        <is>
          <t xml:space="preserve"> </t>
        </is>
      </c>
    </row>
    <row r="51">
      <c r="A51" s="4" t="inlineStr">
        <is>
          <t>FT Wilshire 5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041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amp;P Global Broad Market Index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16.20%)</t>
        </is>
      </c>
      <c r="M56" s="4" t="inlineStr">
        <is>
          <t xml:space="preserve"> </t>
        </is>
      </c>
      <c r="N56" s="6" t="n">
        <v>0.0467</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loomberg U.S. Aggregate Bon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051</v>
      </c>
      <c r="M59" s="4" t="inlineStr">
        <is>
          <t xml:space="preserve"> </t>
        </is>
      </c>
      <c r="N59" s="4" t="inlineStr">
        <is>
          <t xml:space="preserve"> </t>
        </is>
      </c>
      <c r="O59" s="4" t="inlineStr">
        <is>
          <t>(2.14%)</t>
        </is>
      </c>
      <c r="P59" s="4" t="inlineStr">
        <is>
          <t xml:space="preserve"> </t>
        </is>
      </c>
      <c r="Q59" s="4" t="inlineStr">
        <is>
          <t xml:space="preserve"> </t>
        </is>
      </c>
      <c r="R59" s="4" t="inlineStr">
        <is>
          <t xml:space="preserve"> </t>
        </is>
      </c>
      <c r="S59" s="4" t="inlineStr">
        <is>
          <t xml:space="preserve"> </t>
        </is>
      </c>
    </row>
    <row r="60">
      <c r="A60" s="4" t="inlineStr">
        <is>
          <t>Bloomberg U.S. Aggregate Bond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074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051</v>
      </c>
      <c r="M65" s="4" t="inlineStr">
        <is>
          <t xml:space="preserve"> </t>
        </is>
      </c>
      <c r="N65" s="4" t="inlineStr">
        <is>
          <t xml:space="preserve"> </t>
        </is>
      </c>
      <c r="O65" s="4" t="inlineStr">
        <is>
          <t xml:space="preserve"> </t>
        </is>
      </c>
      <c r="P65" s="4" t="inlineStr">
        <is>
          <t xml:space="preserve"> </t>
        </is>
      </c>
      <c r="Q65" s="6" t="n">
        <v>0.0019</v>
      </c>
      <c r="R65" s="4" t="inlineStr">
        <is>
          <t xml:space="preserve"> </t>
        </is>
      </c>
      <c r="S65" s="6" t="n">
        <v>0.0142</v>
      </c>
    </row>
    <row r="66">
      <c r="A66" s="4" t="inlineStr">
        <is>
          <t>Bloomberg U.S. Aggregate Bond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051</v>
      </c>
      <c r="M68" s="4" t="inlineStr">
        <is>
          <t xml:space="preserve"> </t>
        </is>
      </c>
      <c r="N68" s="4" t="inlineStr">
        <is>
          <t xml:space="preserve"> </t>
        </is>
      </c>
      <c r="O68" s="4" t="inlineStr">
        <is>
          <t xml:space="preserve"> </t>
        </is>
      </c>
      <c r="P68" s="4" t="inlineStr">
        <is>
          <t xml:space="preserve"> </t>
        </is>
      </c>
      <c r="Q68" s="6" t="n">
        <v>0.0019</v>
      </c>
      <c r="R68" s="6" t="n">
        <v>0.008200000000000001</v>
      </c>
      <c r="S68" s="4" t="inlineStr">
        <is>
          <t xml:space="preserve"> </t>
        </is>
      </c>
    </row>
    <row r="69">
      <c r="A69" s="4" t="inlineStr">
        <is>
          <t>Bloomberg Emerging Markets USD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0866</v>
      </c>
      <c r="M71" s="6" t="n">
        <v>0.0774</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2215</v>
      </c>
      <c r="M74" s="4" t="inlineStr">
        <is>
          <t xml:space="preserve"> </t>
        </is>
      </c>
      <c r="N74" s="4" t="inlineStr">
        <is>
          <t xml:space="preserve"> </t>
        </is>
      </c>
      <c r="O74" s="4" t="inlineStr">
        <is>
          <t xml:space="preserve"> </t>
        </is>
      </c>
      <c r="P74" s="6" t="n">
        <v>0.139</v>
      </c>
      <c r="Q74" s="4" t="inlineStr">
        <is>
          <t xml:space="preserve"> </t>
        </is>
      </c>
      <c r="R74" s="4" t="inlineStr">
        <is>
          <t xml:space="preserve"> </t>
        </is>
      </c>
      <c r="S74" s="4" t="inlineStr">
        <is>
          <t xml:space="preserve"> </t>
        </is>
      </c>
    </row>
    <row r="75">
      <c r="A75" s="4" t="inlineStr">
        <is>
          <t>ICE BofA US Treasury Bill 3 Month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011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irtus AlphaSimplex Managed Futures ETF - Mark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007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mp;P Global Clean Energy Index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21.59%)</t>
        </is>
      </c>
      <c r="M83" s="4" t="inlineStr">
        <is>
          <t xml:space="preserve"> </t>
        </is>
      </c>
      <c r="N83" s="4" t="inlineStr">
        <is>
          <t>(14.03%)</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irtus Duff &amp; Phelps Clean Energy ETF - Mark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9.76%)</t>
        </is>
      </c>
      <c r="M86" s="4" t="inlineStr">
        <is>
          <t xml:space="preserve"> </t>
        </is>
      </c>
      <c r="N86" s="4" t="inlineStr">
        <is>
          <t>(9.17%)</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CE BofA 1-3 Year A-BBB US Corporate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0.0673</v>
      </c>
      <c r="M89" s="4" t="inlineStr">
        <is>
          <t xml:space="preserve"> </t>
        </is>
      </c>
      <c r="N89" s="4" t="inlineStr">
        <is>
          <t xml:space="preserve"> </t>
        </is>
      </c>
      <c r="O89" s="6" t="n">
        <v>0.0129</v>
      </c>
      <c r="P89" s="4" t="inlineStr">
        <is>
          <t xml:space="preserve"> </t>
        </is>
      </c>
      <c r="Q89" s="4" t="inlineStr">
        <is>
          <t xml:space="preserve"> </t>
        </is>
      </c>
      <c r="R89" s="4" t="inlineStr">
        <is>
          <t xml:space="preserve"> </t>
        </is>
      </c>
      <c r="S89" s="4" t="inlineStr">
        <is>
          <t xml:space="preserve"> </t>
        </is>
      </c>
    </row>
    <row r="90">
      <c r="A90" s="4" t="inlineStr">
        <is>
          <t>Virtus Newfleet ABS/MBS ETF - Mark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0829</v>
      </c>
      <c r="M92" s="4" t="inlineStr">
        <is>
          <t xml:space="preserve"> </t>
        </is>
      </c>
      <c r="N92" s="4" t="inlineStr">
        <is>
          <t xml:space="preserve"> </t>
        </is>
      </c>
      <c r="O92" s="6" t="n">
        <v>0.0207</v>
      </c>
      <c r="P92" s="4" t="inlineStr">
        <is>
          <t xml:space="preserve"> </t>
        </is>
      </c>
      <c r="Q92" s="4" t="inlineStr">
        <is>
          <t xml:space="preserve"> </t>
        </is>
      </c>
      <c r="R92" s="4" t="inlineStr">
        <is>
          <t xml:space="preserve"> </t>
        </is>
      </c>
      <c r="S92" s="4" t="inlineStr">
        <is>
          <t xml:space="preserve"> </t>
        </is>
      </c>
    </row>
    <row r="93">
      <c r="A93" s="4" t="inlineStr">
        <is>
          <t>ICE BofA 1-5 Year Corporate &amp; Government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0.050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Virtus Newfleet Short Duration Core Plus Bond ETF - Mark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058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loomberg U.S. High-Yield 2% Issuer Capped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1104</v>
      </c>
      <c r="M101" s="4" t="inlineStr">
        <is>
          <t xml:space="preserve"> </t>
        </is>
      </c>
      <c r="N101" s="4" t="inlineStr">
        <is>
          <t xml:space="preserve"> </t>
        </is>
      </c>
      <c r="O101" s="4" t="inlineStr">
        <is>
          <t xml:space="preserve"> </t>
        </is>
      </c>
      <c r="P101" s="4" t="inlineStr">
        <is>
          <t xml:space="preserve"> </t>
        </is>
      </c>
      <c r="Q101" s="6" t="n">
        <v>0.0419</v>
      </c>
      <c r="R101" s="4" t="inlineStr">
        <is>
          <t xml:space="preserve"> </t>
        </is>
      </c>
      <c r="S101" s="6" t="n">
        <v>0.0498</v>
      </c>
    </row>
    <row r="102">
      <c r="A102" s="4" t="inlineStr">
        <is>
          <t>ICE BofA 1-3Y BB US Cash Pay High Yiel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0.0829</v>
      </c>
      <c r="M104" s="4" t="inlineStr">
        <is>
          <t xml:space="preserve"> </t>
        </is>
      </c>
      <c r="N104" s="4" t="inlineStr">
        <is>
          <t xml:space="preserve"> </t>
        </is>
      </c>
      <c r="O104" s="4" t="inlineStr">
        <is>
          <t xml:space="preserve"> </t>
        </is>
      </c>
      <c r="P104" s="4" t="inlineStr">
        <is>
          <t xml:space="preserve"> </t>
        </is>
      </c>
      <c r="Q104" s="6" t="n">
        <v>0.0414</v>
      </c>
      <c r="R104" s="4" t="inlineStr">
        <is>
          <t xml:space="preserve"> </t>
        </is>
      </c>
      <c r="S104" s="6" t="n">
        <v>0.0423</v>
      </c>
    </row>
    <row r="105">
      <c r="A105" s="4" t="inlineStr">
        <is>
          <t>Virtus Newfleet Short Duration High Yield Bond ETF - Mark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0.1041</v>
      </c>
      <c r="M107" s="4" t="inlineStr">
        <is>
          <t xml:space="preserve"> </t>
        </is>
      </c>
      <c r="N107" s="4" t="inlineStr">
        <is>
          <t xml:space="preserve"> </t>
        </is>
      </c>
      <c r="O107" s="4" t="inlineStr">
        <is>
          <t xml:space="preserve"> </t>
        </is>
      </c>
      <c r="P107" s="4" t="inlineStr">
        <is>
          <t xml:space="preserve"> </t>
        </is>
      </c>
      <c r="Q107" s="6" t="n">
        <v>0.0384</v>
      </c>
      <c r="R107" s="4" t="inlineStr">
        <is>
          <t xml:space="preserve"> </t>
        </is>
      </c>
      <c r="S107" s="6" t="n">
        <v>0.0359</v>
      </c>
    </row>
    <row r="108">
      <c r="A108" s="4" t="inlineStr">
        <is>
          <t>Credit Suisse Leveraged Loan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0.1042</v>
      </c>
      <c r="M110" s="4" t="inlineStr">
        <is>
          <t xml:space="preserve"> </t>
        </is>
      </c>
      <c r="N110" s="4" t="inlineStr">
        <is>
          <t xml:space="preserve"> </t>
        </is>
      </c>
      <c r="O110" s="4" t="inlineStr">
        <is>
          <t xml:space="preserve"> </t>
        </is>
      </c>
      <c r="P110" s="4" t="inlineStr">
        <is>
          <t xml:space="preserve"> </t>
        </is>
      </c>
      <c r="Q110" s="6" t="n">
        <v>0.0535</v>
      </c>
      <c r="R110" s="6" t="n">
        <v>0.0526</v>
      </c>
      <c r="S110" s="4" t="inlineStr">
        <is>
          <t xml:space="preserve"> </t>
        </is>
      </c>
    </row>
    <row r="111">
      <c r="A111" s="4" t="inlineStr">
        <is>
          <t>Virtus Seix Senior Loan ETF - Mark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0.0936</v>
      </c>
      <c r="M113" s="4" t="inlineStr">
        <is>
          <t xml:space="preserve"> </t>
        </is>
      </c>
      <c r="N113" s="4" t="inlineStr">
        <is>
          <t xml:space="preserve"> </t>
        </is>
      </c>
      <c r="O113" s="4" t="inlineStr">
        <is>
          <t xml:space="preserve"> </t>
        </is>
      </c>
      <c r="P113" s="4" t="inlineStr">
        <is>
          <t xml:space="preserve"> </t>
        </is>
      </c>
      <c r="Q113" s="6" t="n">
        <v>0.0518</v>
      </c>
      <c r="R113" s="6" t="n">
        <v>0.0509</v>
      </c>
      <c r="S113" s="4" t="inlineStr">
        <is>
          <t xml:space="preserve"> </t>
        </is>
      </c>
    </row>
    <row r="114">
      <c r="A114" s="4" t="inlineStr">
        <is>
          <t>J.P. Morgan Hard Currency Credit 50-50 High Yiel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0.1379</v>
      </c>
      <c r="M116" s="6" t="n">
        <v>0.1308</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Virtus Stone Harbor Emerging Markets High Yield Bond ETF - Mark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0.1521</v>
      </c>
      <c r="M119" s="6" t="n">
        <v>0.1397</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Terranova U.S. Quality Momentum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1907</v>
      </c>
      <c r="M122" s="4" t="inlineStr">
        <is>
          <t xml:space="preserve"> </t>
        </is>
      </c>
      <c r="N122" s="4" t="inlineStr">
        <is>
          <t xml:space="preserve"> </t>
        </is>
      </c>
      <c r="O122" s="4" t="inlineStr">
        <is>
          <t xml:space="preserve"> </t>
        </is>
      </c>
      <c r="P122" s="6" t="n">
        <v>0.107</v>
      </c>
      <c r="Q122" s="4" t="inlineStr">
        <is>
          <t xml:space="preserve"> </t>
        </is>
      </c>
      <c r="R122" s="4" t="inlineStr">
        <is>
          <t xml:space="preserve"> </t>
        </is>
      </c>
      <c r="S122" s="4" t="inlineStr">
        <is>
          <t xml:space="preserve"> </t>
        </is>
      </c>
    </row>
    <row r="123">
      <c r="A123" s="4" t="inlineStr">
        <is>
          <t>Virtus Terranova U.S. Quality Momentum ETF - Mark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187</v>
      </c>
      <c r="M125" s="4" t="inlineStr">
        <is>
          <t xml:space="preserve"> </t>
        </is>
      </c>
      <c r="N125" s="4" t="inlineStr">
        <is>
          <t xml:space="preserve"> </t>
        </is>
      </c>
      <c r="O125" s="4" t="inlineStr">
        <is>
          <t xml:space="preserve"> </t>
        </is>
      </c>
      <c r="P125" s="6" t="n">
        <v>0.1028</v>
      </c>
      <c r="Q125" s="4" t="inlineStr">
        <is>
          <t xml:space="preserve"> </t>
        </is>
      </c>
      <c r="R125" s="4" t="inlineStr">
        <is>
          <t xml:space="preserve"> </t>
        </is>
      </c>
      <c r="S1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l. 31, 2024</t>
        </is>
      </c>
    </row>
    <row r="2">
      <c r="A2" s="4" t="inlineStr">
        <is>
          <t>C000248117 | Money Market Fund</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28821 | Utilities</t>
        </is>
      </c>
      <c r="B5" s="4" t="inlineStr">
        <is>
          <t xml:space="preserve"> </t>
        </is>
      </c>
    </row>
    <row r="6">
      <c r="A6" s="3" t="inlineStr">
        <is>
          <t>Holdings [Line Items]</t>
        </is>
      </c>
      <c r="B6" s="4" t="inlineStr">
        <is>
          <t xml:space="preserve"> </t>
        </is>
      </c>
    </row>
    <row r="7">
      <c r="A7" s="4" t="inlineStr">
        <is>
          <t>Percent of Net Asset Value</t>
        </is>
      </c>
      <c r="B7" s="6" t="n">
        <v>0.418</v>
      </c>
    </row>
    <row r="8">
      <c r="A8" s="4" t="inlineStr">
        <is>
          <t>C000228821 | Industrials</t>
        </is>
      </c>
      <c r="B8" s="4" t="inlineStr">
        <is>
          <t xml:space="preserve"> </t>
        </is>
      </c>
    </row>
    <row r="9">
      <c r="A9" s="3" t="inlineStr">
        <is>
          <t>Holdings [Line Items]</t>
        </is>
      </c>
      <c r="B9" s="4" t="inlineStr">
        <is>
          <t xml:space="preserve"> </t>
        </is>
      </c>
    </row>
    <row r="10">
      <c r="A10" s="4" t="inlineStr">
        <is>
          <t>Percent of Net Asset Value</t>
        </is>
      </c>
      <c r="B10" s="6" t="n">
        <v>0.279</v>
      </c>
    </row>
    <row r="11">
      <c r="A11" s="4" t="inlineStr">
        <is>
          <t>C000228821 | Information Technology</t>
        </is>
      </c>
      <c r="B11" s="4" t="inlineStr">
        <is>
          <t xml:space="preserve"> </t>
        </is>
      </c>
    </row>
    <row r="12">
      <c r="A12" s="3" t="inlineStr">
        <is>
          <t>Holdings [Line Items]</t>
        </is>
      </c>
      <c r="B12" s="4" t="inlineStr">
        <is>
          <t xml:space="preserve"> </t>
        </is>
      </c>
    </row>
    <row r="13">
      <c r="A13" s="4" t="inlineStr">
        <is>
          <t>Percent of Net Asset Value</t>
        </is>
      </c>
      <c r="B13" s="6" t="n">
        <v>0.212</v>
      </c>
    </row>
    <row r="14">
      <c r="A14" s="4" t="inlineStr">
        <is>
          <t>C000228821 | Energy</t>
        </is>
      </c>
      <c r="B14" s="4" t="inlineStr">
        <is>
          <t xml:space="preserve"> </t>
        </is>
      </c>
    </row>
    <row r="15">
      <c r="A15" s="3" t="inlineStr">
        <is>
          <t>Holdings [Line Items]</t>
        </is>
      </c>
      <c r="B15" s="4" t="inlineStr">
        <is>
          <t xml:space="preserve"> </t>
        </is>
      </c>
    </row>
    <row r="16">
      <c r="A16" s="4" t="inlineStr">
        <is>
          <t>Percent of Net Asset Value</t>
        </is>
      </c>
      <c r="B16" s="6" t="n">
        <v>0.076</v>
      </c>
    </row>
    <row r="17">
      <c r="A17" s="4" t="inlineStr">
        <is>
          <t>C000228821 | Materials</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224134 | Asset Backed Security</t>
        </is>
      </c>
      <c r="B20" s="4" t="inlineStr">
        <is>
          <t xml:space="preserve"> </t>
        </is>
      </c>
    </row>
    <row r="21">
      <c r="A21" s="3" t="inlineStr">
        <is>
          <t>Holdings [Line Items]</t>
        </is>
      </c>
      <c r="B21" s="4" t="inlineStr">
        <is>
          <t xml:space="preserve"> </t>
        </is>
      </c>
    </row>
    <row r="22">
      <c r="A22" s="4" t="inlineStr">
        <is>
          <t>Percent of Net Asset Value</t>
        </is>
      </c>
      <c r="B22" s="6" t="n">
        <v>0.5884</v>
      </c>
    </row>
    <row r="23">
      <c r="A23" s="4" t="inlineStr">
        <is>
          <t>C000224134 | Residential Mortgage Backed Security</t>
        </is>
      </c>
      <c r="B23" s="4" t="inlineStr">
        <is>
          <t xml:space="preserve"> </t>
        </is>
      </c>
    </row>
    <row r="24">
      <c r="A24" s="3" t="inlineStr">
        <is>
          <t>Holdings [Line Items]</t>
        </is>
      </c>
      <c r="B24" s="4" t="inlineStr">
        <is>
          <t xml:space="preserve"> </t>
        </is>
      </c>
    </row>
    <row r="25">
      <c r="A25" s="4" t="inlineStr">
        <is>
          <t>Percent of Net Asset Value</t>
        </is>
      </c>
      <c r="B25" s="6" t="n">
        <v>0.3354</v>
      </c>
    </row>
    <row r="26">
      <c r="A26" s="4" t="inlineStr">
        <is>
          <t>C000224134 | Commercial Mortgage Backed Security</t>
        </is>
      </c>
      <c r="B26" s="4" t="inlineStr">
        <is>
          <t xml:space="preserve"> </t>
        </is>
      </c>
    </row>
    <row r="27">
      <c r="A27" s="3" t="inlineStr">
        <is>
          <t>Holdings [Line Items]</t>
        </is>
      </c>
      <c r="B27" s="4" t="inlineStr">
        <is>
          <t xml:space="preserve"> </t>
        </is>
      </c>
    </row>
    <row r="28">
      <c r="A28" s="4" t="inlineStr">
        <is>
          <t>Percent of Net Asset Value</t>
        </is>
      </c>
      <c r="B28" s="6" t="n">
        <v>0.0486</v>
      </c>
    </row>
    <row r="29">
      <c r="A29" s="4" t="inlineStr">
        <is>
          <t>C000224134 | Corporate Bond</t>
        </is>
      </c>
      <c r="B29" s="4" t="inlineStr">
        <is>
          <t xml:space="preserve"> </t>
        </is>
      </c>
    </row>
    <row r="30">
      <c r="A30" s="3" t="inlineStr">
        <is>
          <t>Holdings [Line Items]</t>
        </is>
      </c>
      <c r="B30" s="4" t="inlineStr">
        <is>
          <t xml:space="preserve"> </t>
        </is>
      </c>
    </row>
    <row r="31">
      <c r="A31" s="4" t="inlineStr">
        <is>
          <t>Percent of Net Asset Value</t>
        </is>
      </c>
      <c r="B31" s="6" t="n">
        <v>0.0276</v>
      </c>
    </row>
    <row r="32">
      <c r="A32" s="4" t="inlineStr">
        <is>
          <t>C000246126 | Asset Backed Security</t>
        </is>
      </c>
      <c r="B32" s="4" t="inlineStr">
        <is>
          <t xml:space="preserve"> </t>
        </is>
      </c>
    </row>
    <row r="33">
      <c r="A33" s="3" t="inlineStr">
        <is>
          <t>Holdings [Line Items]</t>
        </is>
      </c>
      <c r="B33" s="4" t="inlineStr">
        <is>
          <t xml:space="preserve"> </t>
        </is>
      </c>
    </row>
    <row r="34">
      <c r="A34" s="4" t="inlineStr">
        <is>
          <t>Percent of Net Asset Value</t>
        </is>
      </c>
      <c r="B34" s="6" t="n">
        <v>0.3437</v>
      </c>
    </row>
    <row r="35">
      <c r="A35" s="4" t="inlineStr">
        <is>
          <t>C000246126 | Residential Mortgage Backed Security</t>
        </is>
      </c>
      <c r="B35" s="4" t="inlineStr">
        <is>
          <t xml:space="preserve"> </t>
        </is>
      </c>
    </row>
    <row r="36">
      <c r="A36" s="3" t="inlineStr">
        <is>
          <t>Holdings [Line Items]</t>
        </is>
      </c>
      <c r="B36" s="4" t="inlineStr">
        <is>
          <t xml:space="preserve"> </t>
        </is>
      </c>
    </row>
    <row r="37">
      <c r="A37" s="4" t="inlineStr">
        <is>
          <t>Percent of Net Asset Value</t>
        </is>
      </c>
      <c r="B37" s="6" t="n">
        <v>0.1936</v>
      </c>
    </row>
    <row r="38">
      <c r="A38" s="4" t="inlineStr">
        <is>
          <t>C000246126 | Commercial Mortgage Backed Security</t>
        </is>
      </c>
      <c r="B38" s="4" t="inlineStr">
        <is>
          <t xml:space="preserve"> </t>
        </is>
      </c>
    </row>
    <row r="39">
      <c r="A39" s="3" t="inlineStr">
        <is>
          <t>Holdings [Line Items]</t>
        </is>
      </c>
      <c r="B39" s="4" t="inlineStr">
        <is>
          <t xml:space="preserve"> </t>
        </is>
      </c>
    </row>
    <row r="40">
      <c r="A40" s="4" t="inlineStr">
        <is>
          <t>Percent of Net Asset Value</t>
        </is>
      </c>
      <c r="B40" s="6" t="n">
        <v>0.0507</v>
      </c>
    </row>
    <row r="41">
      <c r="A41" s="4" t="inlineStr">
        <is>
          <t>C000246126 | Corporate Bond</t>
        </is>
      </c>
      <c r="B41" s="4" t="inlineStr">
        <is>
          <t xml:space="preserve"> </t>
        </is>
      </c>
    </row>
    <row r="42">
      <c r="A42" s="3" t="inlineStr">
        <is>
          <t>Holdings [Line Items]</t>
        </is>
      </c>
      <c r="B42" s="4" t="inlineStr">
        <is>
          <t xml:space="preserve"> </t>
        </is>
      </c>
    </row>
    <row r="43">
      <c r="A43" s="4" t="inlineStr">
        <is>
          <t>Percent of Net Asset Value</t>
        </is>
      </c>
      <c r="B43" s="6" t="n">
        <v>0.2544</v>
      </c>
    </row>
    <row r="44">
      <c r="A44" s="4" t="inlineStr">
        <is>
          <t>C000246126 | U.S. Government Securities</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000246126 | Mortgage Backed Security</t>
        </is>
      </c>
      <c r="B47" s="4" t="inlineStr">
        <is>
          <t xml:space="preserve"> </t>
        </is>
      </c>
    </row>
    <row r="48">
      <c r="A48" s="3" t="inlineStr">
        <is>
          <t>Holdings [Line Items]</t>
        </is>
      </c>
      <c r="B48" s="4" t="inlineStr">
        <is>
          <t xml:space="preserve"> </t>
        </is>
      </c>
    </row>
    <row r="49">
      <c r="A49" s="4" t="inlineStr">
        <is>
          <t>Percent of Net Asset Value</t>
        </is>
      </c>
      <c r="B49" s="6" t="n">
        <v>0.0429</v>
      </c>
    </row>
    <row r="50">
      <c r="A50" s="4" t="inlineStr">
        <is>
          <t>C000246126 | Foreign Bond</t>
        </is>
      </c>
      <c r="B50" s="4" t="inlineStr">
        <is>
          <t xml:space="preserve"> </t>
        </is>
      </c>
    </row>
    <row r="51">
      <c r="A51" s="3" t="inlineStr">
        <is>
          <t>Holdings [Line Items]</t>
        </is>
      </c>
      <c r="B51" s="4" t="inlineStr">
        <is>
          <t xml:space="preserve"> </t>
        </is>
      </c>
    </row>
    <row r="52">
      <c r="A52" s="4" t="inlineStr">
        <is>
          <t>Percent of Net Asset Value</t>
        </is>
      </c>
      <c r="B52" s="6" t="n">
        <v>0.0287</v>
      </c>
    </row>
    <row r="53">
      <c r="A53" s="4" t="inlineStr">
        <is>
          <t>C000162265 | Money Market Fund</t>
        </is>
      </c>
      <c r="B53" s="4" t="inlineStr">
        <is>
          <t xml:space="preserve"> </t>
        </is>
      </c>
    </row>
    <row r="54">
      <c r="A54" s="3" t="inlineStr">
        <is>
          <t>Holdings [Line Items]</t>
        </is>
      </c>
      <c r="B54" s="4" t="inlineStr">
        <is>
          <t xml:space="preserve"> </t>
        </is>
      </c>
    </row>
    <row r="55">
      <c r="A55" s="4" t="inlineStr">
        <is>
          <t>Percent of Net Asset Value</t>
        </is>
      </c>
      <c r="B55" s="6" t="n">
        <v>0.0493</v>
      </c>
    </row>
    <row r="56">
      <c r="A56" s="4" t="inlineStr">
        <is>
          <t>C000162265 | Corporate Bond</t>
        </is>
      </c>
      <c r="B56" s="4" t="inlineStr">
        <is>
          <t xml:space="preserve"> </t>
        </is>
      </c>
    </row>
    <row r="57">
      <c r="A57" s="3" t="inlineStr">
        <is>
          <t>Holdings [Line Items]</t>
        </is>
      </c>
      <c r="B57" s="4" t="inlineStr">
        <is>
          <t xml:space="preserve"> </t>
        </is>
      </c>
    </row>
    <row r="58">
      <c r="A58" s="4" t="inlineStr">
        <is>
          <t>Percent of Net Asset Value</t>
        </is>
      </c>
      <c r="B58" s="6" t="n">
        <v>0.8409</v>
      </c>
    </row>
    <row r="59">
      <c r="A59" s="4" t="inlineStr">
        <is>
          <t>C000162265 | Foreign Bond</t>
        </is>
      </c>
      <c r="B59" s="4" t="inlineStr">
        <is>
          <t xml:space="preserve"> </t>
        </is>
      </c>
    </row>
    <row r="60">
      <c r="A60" s="3" t="inlineStr">
        <is>
          <t>Holdings [Line Items]</t>
        </is>
      </c>
      <c r="B60" s="4" t="inlineStr">
        <is>
          <t xml:space="preserve"> </t>
        </is>
      </c>
    </row>
    <row r="61">
      <c r="A61" s="4" t="inlineStr">
        <is>
          <t>Percent of Net Asset Value</t>
        </is>
      </c>
      <c r="B61" s="6" t="n">
        <v>0.1057</v>
      </c>
    </row>
    <row r="62">
      <c r="A62" s="4" t="inlineStr">
        <is>
          <t>C000162265 | Term Loan</t>
        </is>
      </c>
      <c r="B62" s="4" t="inlineStr">
        <is>
          <t xml:space="preserve"> </t>
        </is>
      </c>
    </row>
    <row r="63">
      <c r="A63" s="3" t="inlineStr">
        <is>
          <t>Holdings [Line Items]</t>
        </is>
      </c>
      <c r="B63" s="4" t="inlineStr">
        <is>
          <t xml:space="preserve"> </t>
        </is>
      </c>
    </row>
    <row r="64">
      <c r="A64" s="4" t="inlineStr">
        <is>
          <t>Percent of Net Asset Value</t>
        </is>
      </c>
      <c r="B64" s="6" t="n">
        <v>0.0041</v>
      </c>
    </row>
    <row r="65">
      <c r="A65" s="4" t="inlineStr">
        <is>
          <t>C000162265 | Health Care</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209678 | Asset Backed Security</t>
        </is>
      </c>
      <c r="B68" s="4" t="inlineStr">
        <is>
          <t xml:space="preserve"> </t>
        </is>
      </c>
    </row>
    <row r="69">
      <c r="A69" s="3" t="inlineStr">
        <is>
          <t>Holdings [Line Items]</t>
        </is>
      </c>
      <c r="B69" s="4" t="inlineStr">
        <is>
          <t xml:space="preserve"> </t>
        </is>
      </c>
    </row>
    <row r="70">
      <c r="A70" s="4" t="inlineStr">
        <is>
          <t>Percent of Net Asset Value</t>
        </is>
      </c>
      <c r="B70" s="6" t="n">
        <v>0.0059</v>
      </c>
    </row>
    <row r="71">
      <c r="A71" s="4" t="inlineStr">
        <is>
          <t>C000209678 | Corporate Bond</t>
        </is>
      </c>
      <c r="B71" s="4" t="inlineStr">
        <is>
          <t xml:space="preserve"> </t>
        </is>
      </c>
    </row>
    <row r="72">
      <c r="A72" s="3" t="inlineStr">
        <is>
          <t>Holdings [Line Items]</t>
        </is>
      </c>
      <c r="B72" s="4" t="inlineStr">
        <is>
          <t xml:space="preserve"> </t>
        </is>
      </c>
    </row>
    <row r="73">
      <c r="A73" s="4" t="inlineStr">
        <is>
          <t>Percent of Net Asset Value</t>
        </is>
      </c>
      <c r="B73" s="6" t="n">
        <v>0.0229</v>
      </c>
    </row>
    <row r="74">
      <c r="A74" s="4" t="inlineStr">
        <is>
          <t>C000209678 | Term Loan</t>
        </is>
      </c>
      <c r="B74" s="4" t="inlineStr">
        <is>
          <t xml:space="preserve"> </t>
        </is>
      </c>
    </row>
    <row r="75">
      <c r="A75" s="3" t="inlineStr">
        <is>
          <t>Holdings [Line Items]</t>
        </is>
      </c>
      <c r="B75" s="4" t="inlineStr">
        <is>
          <t xml:space="preserve"> </t>
        </is>
      </c>
    </row>
    <row r="76">
      <c r="A76" s="4" t="inlineStr">
        <is>
          <t>Percent of Net Asset Value</t>
        </is>
      </c>
      <c r="B76" s="6" t="n">
        <v>0.9712</v>
      </c>
    </row>
    <row r="77">
      <c r="A77" s="4" t="inlineStr">
        <is>
          <t>C000209678 | Warrant</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239036 | Foreign Bond</t>
        </is>
      </c>
      <c r="B80" s="4" t="inlineStr">
        <is>
          <t xml:space="preserve"> </t>
        </is>
      </c>
    </row>
    <row r="81">
      <c r="A81" s="3" t="inlineStr">
        <is>
          <t>Holdings [Line Items]</t>
        </is>
      </c>
      <c r="B81" s="4" t="inlineStr">
        <is>
          <t xml:space="preserve"> </t>
        </is>
      </c>
    </row>
    <row r="82">
      <c r="A82" s="4" t="inlineStr">
        <is>
          <t>Percent of Net Asset Value</t>
        </is>
      </c>
      <c r="B82" s="8" t="n">
        <v>1</v>
      </c>
    </row>
    <row r="83">
      <c r="A83" s="4" t="inlineStr">
        <is>
          <t>C000222917 | Utilities</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222917 | Industrials</t>
        </is>
      </c>
      <c r="B86" s="4" t="inlineStr">
        <is>
          <t xml:space="preserve"> </t>
        </is>
      </c>
    </row>
    <row r="87">
      <c r="A87" s="3" t="inlineStr">
        <is>
          <t>Holdings [Line Items]</t>
        </is>
      </c>
      <c r="B87" s="4" t="inlineStr">
        <is>
          <t xml:space="preserve"> </t>
        </is>
      </c>
    </row>
    <row r="88">
      <c r="A88" s="4" t="inlineStr">
        <is>
          <t>Percent of Net Asset Value</t>
        </is>
      </c>
      <c r="B88" s="6" t="n">
        <v>0.161</v>
      </c>
    </row>
    <row r="89">
      <c r="A89" s="4" t="inlineStr">
        <is>
          <t>C000222917 | Information Technology</t>
        </is>
      </c>
      <c r="B89" s="4" t="inlineStr">
        <is>
          <t xml:space="preserve"> </t>
        </is>
      </c>
    </row>
    <row r="90">
      <c r="A90" s="3" t="inlineStr">
        <is>
          <t>Holdings [Line Items]</t>
        </is>
      </c>
      <c r="B90" s="4" t="inlineStr">
        <is>
          <t xml:space="preserve"> </t>
        </is>
      </c>
    </row>
    <row r="91">
      <c r="A91" s="4" t="inlineStr">
        <is>
          <t>Percent of Net Asset Value</t>
        </is>
      </c>
      <c r="B91" s="6" t="n">
        <v>0.248</v>
      </c>
    </row>
    <row r="92">
      <c r="A92" s="4" t="inlineStr">
        <is>
          <t>C000222917 | Energy</t>
        </is>
      </c>
      <c r="B92" s="4" t="inlineStr">
        <is>
          <t xml:space="preserve"> </t>
        </is>
      </c>
    </row>
    <row r="93">
      <c r="A93" s="3" t="inlineStr">
        <is>
          <t>Holdings [Line Items]</t>
        </is>
      </c>
      <c r="B93" s="4" t="inlineStr">
        <is>
          <t xml:space="preserve"> </t>
        </is>
      </c>
    </row>
    <row r="94">
      <c r="A94" s="4" t="inlineStr">
        <is>
          <t>Percent of Net Asset Value</t>
        </is>
      </c>
      <c r="B94" s="6" t="n">
        <v>0.056</v>
      </c>
    </row>
    <row r="95">
      <c r="A95" s="4" t="inlineStr">
        <is>
          <t>C000222917 | Materials</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C000222917 | Health Care</t>
        </is>
      </c>
      <c r="B98" s="4" t="inlineStr">
        <is>
          <t xml:space="preserve"> </t>
        </is>
      </c>
    </row>
    <row r="99">
      <c r="A99" s="3" t="inlineStr">
        <is>
          <t>Holdings [Line Items]</t>
        </is>
      </c>
      <c r="B99" s="4" t="inlineStr">
        <is>
          <t xml:space="preserve"> </t>
        </is>
      </c>
    </row>
    <row r="100">
      <c r="A100" s="4" t="inlineStr">
        <is>
          <t>Percent of Net Asset Value</t>
        </is>
      </c>
      <c r="B100" s="6" t="n">
        <v>0.056</v>
      </c>
    </row>
    <row r="101">
      <c r="A101" s="4" t="inlineStr">
        <is>
          <t>C000222917 | Financials</t>
        </is>
      </c>
      <c r="B101" s="4" t="inlineStr">
        <is>
          <t xml:space="preserve"> </t>
        </is>
      </c>
    </row>
    <row r="102">
      <c r="A102" s="3" t="inlineStr">
        <is>
          <t>Holdings [Line Items]</t>
        </is>
      </c>
      <c r="B102" s="4" t="inlineStr">
        <is>
          <t xml:space="preserve"> </t>
        </is>
      </c>
    </row>
    <row r="103">
      <c r="A103" s="4" t="inlineStr">
        <is>
          <t>Percent of Net Asset Value</t>
        </is>
      </c>
      <c r="B103" s="6" t="n">
        <v>0.279</v>
      </c>
    </row>
    <row r="104">
      <c r="A104" s="4" t="inlineStr">
        <is>
          <t>C000222917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05</v>
      </c>
    </row>
    <row r="107">
      <c r="A107" s="4" t="inlineStr">
        <is>
          <t>C000222917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C000222917 | Real Estate</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222917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02:41Z</dcterms:created>
  <dcterms:modified xmlns:dcterms="http://purl.org/dc/terms/" xmlns:xsi="http://www.w3.org/2001/XMLSchema-instance" xsi:type="dcterms:W3CDTF">2024-10-07T21:02:41Z</dcterms:modified>
</cp:coreProperties>
</file>